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future operatio"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Deposits"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Accounts payable and accrued li" sheetId="13" state="visible" r:id="rId13"/>
    <sheet xmlns:r="http://schemas.openxmlformats.org/officeDocument/2006/relationships" name="Capital lease obligation" sheetId="14" state="visible" r:id="rId14"/>
    <sheet xmlns:r="http://schemas.openxmlformats.org/officeDocument/2006/relationships" name="Asset retirement obligation" sheetId="15" state="visible" r:id="rId15"/>
    <sheet xmlns:r="http://schemas.openxmlformats.org/officeDocument/2006/relationships" name="Common shares" sheetId="16" state="visible" r:id="rId16"/>
    <sheet xmlns:r="http://schemas.openxmlformats.org/officeDocument/2006/relationships" name="Loss per share" sheetId="17" state="visible" r:id="rId17"/>
    <sheet xmlns:r="http://schemas.openxmlformats.org/officeDocument/2006/relationships" name="Stock options" sheetId="18" state="visible" r:id="rId18"/>
    <sheet xmlns:r="http://schemas.openxmlformats.org/officeDocument/2006/relationships" name="Financial instruments" sheetId="19" state="visible" r:id="rId19"/>
    <sheet xmlns:r="http://schemas.openxmlformats.org/officeDocument/2006/relationships" name="Income tax expense" sheetId="20" state="visible" r:id="rId20"/>
    <sheet xmlns:r="http://schemas.openxmlformats.org/officeDocument/2006/relationships" name="Change in non-cash working capi" sheetId="21" state="visible" r:id="rId21"/>
    <sheet xmlns:r="http://schemas.openxmlformats.org/officeDocument/2006/relationships" name="Commitments and contingencies" sheetId="22" state="visible" r:id="rId22"/>
    <sheet xmlns:r="http://schemas.openxmlformats.org/officeDocument/2006/relationships" name="Geographic information" sheetId="23" state="visible" r:id="rId23"/>
    <sheet xmlns:r="http://schemas.openxmlformats.org/officeDocument/2006/relationships" name="Survey Expenses" sheetId="24" state="visible" r:id="rId24"/>
    <sheet xmlns:r="http://schemas.openxmlformats.org/officeDocument/2006/relationships" name="Other related party transaction" sheetId="25" state="visible" r:id="rId25"/>
    <sheet xmlns:r="http://schemas.openxmlformats.org/officeDocument/2006/relationships" name="Gain on Extinguishment of Liabi"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hort-term investments (Tables)" sheetId="30" state="visible" r:id="rId30"/>
    <sheet xmlns:r="http://schemas.openxmlformats.org/officeDocument/2006/relationships" name="Deposits (Tables)" sheetId="31" state="visible" r:id="rId31"/>
    <sheet xmlns:r="http://schemas.openxmlformats.org/officeDocument/2006/relationships" name="Property and equipment (Tables)" sheetId="32" state="visible" r:id="rId32"/>
    <sheet xmlns:r="http://schemas.openxmlformats.org/officeDocument/2006/relationships" name="Intellectual property (Tables)" sheetId="33" state="visible" r:id="rId33"/>
    <sheet xmlns:r="http://schemas.openxmlformats.org/officeDocument/2006/relationships" name="Accounts payable and accrued _2" sheetId="34" state="visible" r:id="rId34"/>
    <sheet xmlns:r="http://schemas.openxmlformats.org/officeDocument/2006/relationships" name="Capital lease obligation (Table" sheetId="35" state="visible" r:id="rId35"/>
    <sheet xmlns:r="http://schemas.openxmlformats.org/officeDocument/2006/relationships" name="Asset retirement obligation (Ta" sheetId="36" state="visible" r:id="rId36"/>
    <sheet xmlns:r="http://schemas.openxmlformats.org/officeDocument/2006/relationships" name="Common shares (Tables)" sheetId="37" state="visible" r:id="rId37"/>
    <sheet xmlns:r="http://schemas.openxmlformats.org/officeDocument/2006/relationships" name="Loss per share (Tables)" sheetId="38" state="visible" r:id="rId38"/>
    <sheet xmlns:r="http://schemas.openxmlformats.org/officeDocument/2006/relationships" name="Stock options (Tables)" sheetId="39" state="visible" r:id="rId39"/>
    <sheet xmlns:r="http://schemas.openxmlformats.org/officeDocument/2006/relationships" name="Income tax expense (Tables)" sheetId="40" state="visible" r:id="rId40"/>
    <sheet xmlns:r="http://schemas.openxmlformats.org/officeDocument/2006/relationships" name="Change in non-cash working ca_2" sheetId="41" state="visible" r:id="rId41"/>
    <sheet xmlns:r="http://schemas.openxmlformats.org/officeDocument/2006/relationships" name="Commitments and contingencies (" sheetId="42" state="visible" r:id="rId42"/>
    <sheet xmlns:r="http://schemas.openxmlformats.org/officeDocument/2006/relationships" name="Geographic information (Tables)" sheetId="43" state="visible" r:id="rId43"/>
    <sheet xmlns:r="http://schemas.openxmlformats.org/officeDocument/2006/relationships" name="Survey Expenses (Tables)" sheetId="44" state="visible" r:id="rId44"/>
    <sheet xmlns:r="http://schemas.openxmlformats.org/officeDocument/2006/relationships" name="Other related party transacti_2" sheetId="45" state="visible" r:id="rId45"/>
    <sheet xmlns:r="http://schemas.openxmlformats.org/officeDocument/2006/relationships" name="Significant Accounting Polici_4" sheetId="46" state="visible" r:id="rId46"/>
    <sheet xmlns:r="http://schemas.openxmlformats.org/officeDocument/2006/relationships" name="Short-term investments (Details" sheetId="47" state="visible" r:id="rId47"/>
    <sheet xmlns:r="http://schemas.openxmlformats.org/officeDocument/2006/relationships" name="Deposits (Details)" sheetId="48" state="visible" r:id="rId48"/>
    <sheet xmlns:r="http://schemas.openxmlformats.org/officeDocument/2006/relationships" name="Property and equipment (Details" sheetId="49" state="visible" r:id="rId49"/>
    <sheet xmlns:r="http://schemas.openxmlformats.org/officeDocument/2006/relationships" name="Intellectual property (Details)" sheetId="50" state="visible" r:id="rId50"/>
    <sheet xmlns:r="http://schemas.openxmlformats.org/officeDocument/2006/relationships" name="Intellectual property (Details " sheetId="51" state="visible" r:id="rId51"/>
    <sheet xmlns:r="http://schemas.openxmlformats.org/officeDocument/2006/relationships" name="Accounts payable and accrued _3" sheetId="52" state="visible" r:id="rId52"/>
    <sheet xmlns:r="http://schemas.openxmlformats.org/officeDocument/2006/relationships" name="Capital lease obligation (Detai" sheetId="53" state="visible" r:id="rId53"/>
    <sheet xmlns:r="http://schemas.openxmlformats.org/officeDocument/2006/relationships" name="Capital lease obligation (Det_2" sheetId="54" state="visible" r:id="rId54"/>
    <sheet xmlns:r="http://schemas.openxmlformats.org/officeDocument/2006/relationships" name="Asset retirement obligation (De" sheetId="55" state="visible" r:id="rId55"/>
    <sheet xmlns:r="http://schemas.openxmlformats.org/officeDocument/2006/relationships" name="Asset retirement obligation (_2" sheetId="56" state="visible" r:id="rId56"/>
    <sheet xmlns:r="http://schemas.openxmlformats.org/officeDocument/2006/relationships" name="Common shares (Details)" sheetId="57" state="visible" r:id="rId57"/>
    <sheet xmlns:r="http://schemas.openxmlformats.org/officeDocument/2006/relationships" name="Common shares (Details Narrativ" sheetId="58" state="visible" r:id="rId58"/>
    <sheet xmlns:r="http://schemas.openxmlformats.org/officeDocument/2006/relationships" name="Loss per share (Details)" sheetId="59" state="visible" r:id="rId59"/>
    <sheet xmlns:r="http://schemas.openxmlformats.org/officeDocument/2006/relationships" name="Stock options (Details )"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s Narrativ" sheetId="63" state="visible" r:id="rId63"/>
    <sheet xmlns:r="http://schemas.openxmlformats.org/officeDocument/2006/relationships" name="Income tax expense (Details)" sheetId="64" state="visible" r:id="rId64"/>
    <sheet xmlns:r="http://schemas.openxmlformats.org/officeDocument/2006/relationships" name="Income tax expense (Details 1)" sheetId="65" state="visible" r:id="rId65"/>
    <sheet xmlns:r="http://schemas.openxmlformats.org/officeDocument/2006/relationships" name="Income tax expense (Details Nar" sheetId="66" state="visible" r:id="rId66"/>
    <sheet xmlns:r="http://schemas.openxmlformats.org/officeDocument/2006/relationships" name="Change in non-cash working ca_3" sheetId="67" state="visible" r:id="rId67"/>
    <sheet xmlns:r="http://schemas.openxmlformats.org/officeDocument/2006/relationships" name="Commitments and contingencies_2" sheetId="68" state="visible" r:id="rId68"/>
    <sheet xmlns:r="http://schemas.openxmlformats.org/officeDocument/2006/relationships" name="Geographic information (Details" sheetId="69" state="visible" r:id="rId69"/>
    <sheet xmlns:r="http://schemas.openxmlformats.org/officeDocument/2006/relationships" name="Survey Expenses (Details)" sheetId="70" state="visible" r:id="rId70"/>
    <sheet xmlns:r="http://schemas.openxmlformats.org/officeDocument/2006/relationships" name="Other related party transacti_3" sheetId="71" state="visible" r:id="rId71"/>
    <sheet xmlns:r="http://schemas.openxmlformats.org/officeDocument/2006/relationships" name="Other related party transacti_4" sheetId="72" state="visible" r:id="rId72"/>
  </sheets>
  <definedNames/>
  <calcPr calcId="124519" fullCalcOnLoad="1"/>
</workbook>
</file>

<file path=xl/sharedStrings.xml><?xml version="1.0" encoding="utf-8"?>
<sst xmlns="http://schemas.openxmlformats.org/spreadsheetml/2006/main" uniqueCount="515">
  <si>
    <t>Document and Entity Information - shares</t>
  </si>
  <si>
    <t>12 Months Ended</t>
  </si>
  <si>
    <t>Dec. 31, 2018</t>
  </si>
  <si>
    <t>Apr. 30, 2019</t>
  </si>
  <si>
    <t>Document And Entity Information</t>
  </si>
  <si>
    <t>Entity Registrant Name</t>
  </si>
  <si>
    <t>NXT Energy Solutions Inc.</t>
  </si>
  <si>
    <t>Entity Central Index Key</t>
  </si>
  <si>
    <t>0001009922</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Emerging Growth Company</t>
  </si>
  <si>
    <t>Entity Shell Company</t>
  </si>
  <si>
    <t>Entity Filer Category</t>
  </si>
  <si>
    <t>Non-accelerated Filer</t>
  </si>
  <si>
    <t>Entity Common Stock, Shares Outstanding</t>
  </si>
  <si>
    <t>Document Fiscal Period Focus</t>
  </si>
  <si>
    <t>FY</t>
  </si>
  <si>
    <t>Document Fiscal Year Focus</t>
  </si>
  <si>
    <t>2018</t>
  </si>
  <si>
    <t>Consolidated Balance Sheets - USD ($)</t>
  </si>
  <si>
    <t>Dec. 31, 2017</t>
  </si>
  <si>
    <t>Current assets</t>
  </si>
  <si>
    <t>Cash and cash equivalents</t>
  </si>
  <si>
    <t>Short-term investments (Note 3)</t>
  </si>
  <si>
    <t>Accounts receivable</t>
  </si>
  <si>
    <t>Prepaid expenses</t>
  </si>
  <si>
    <t>Total current assets</t>
  </si>
  <si>
    <t>Long term assets</t>
  </si>
  <si>
    <t>Deposits (Note 4)</t>
  </si>
  <si>
    <t>Property and equipment (Note 5)</t>
  </si>
  <si>
    <t>Intellectual property (Note 6)</t>
  </si>
  <si>
    <t>Total assets</t>
  </si>
  <si>
    <t>Current liabilities</t>
  </si>
  <si>
    <t>Accounts payable and accrued liabilities (Note 7)</t>
  </si>
  <si>
    <t>Income taxes payable</t>
  </si>
  <si>
    <t>Current portion of capital lease obligation (Note 8)</t>
  </si>
  <si>
    <t>Net current liabilities</t>
  </si>
  <si>
    <t>Long-term liabilities</t>
  </si>
  <si>
    <t>Capital lease obligation (Note 8)</t>
  </si>
  <si>
    <t>Other liabilities (Note 16)</t>
  </si>
  <si>
    <t>Asset retirement obligation (Note 9)</t>
  </si>
  <si>
    <t>Deferred charges (Note 16)</t>
  </si>
  <si>
    <t>Total long term liabilities</t>
  </si>
  <si>
    <t>Total liabilities</t>
  </si>
  <si>
    <t>Commitments and contingencies (Note 16)</t>
  </si>
  <si>
    <t xml:space="preserve"> </t>
  </si>
  <si>
    <t>Shareholders' equity:</t>
  </si>
  <si>
    <t>Common shares (Note 10): - authorized unlimited Issued: 68,573,558 (2017 - 58,161,133) common shares</t>
  </si>
  <si>
    <t>Contributed capital</t>
  </si>
  <si>
    <t>Deficit</t>
  </si>
  <si>
    <t>Accumulated other comprehensive income</t>
  </si>
  <si>
    <t>Net Shareholders' equity</t>
  </si>
  <si>
    <t>Total Liabilities and Shareholders' equity</t>
  </si>
  <si>
    <t>Consolidated Balance Sheets (Parenthetical) - shares</t>
  </si>
  <si>
    <t>Dec. 31, 2016</t>
  </si>
  <si>
    <t>Dec. 31, 2015</t>
  </si>
  <si>
    <t>Commonn shares issued</t>
  </si>
  <si>
    <t>Consolidated Statements of Income (Loss) and Comprehensive Income (Loss)</t>
  </si>
  <si>
    <t>Dec. 31, 2018$ / shares</t>
  </si>
  <si>
    <t>Dec. 31, 2018USD ($)</t>
  </si>
  <si>
    <t>Dec. 31, 2017$ / shares</t>
  </si>
  <si>
    <t>Dec. 31, 2017USD ($)</t>
  </si>
  <si>
    <t>Dec. 31, 2016$ / shares</t>
  </si>
  <si>
    <t>Dec. 31, 2016USD ($)</t>
  </si>
  <si>
    <t>Revenue</t>
  </si>
  <si>
    <t>Survey revenue (Note 17)</t>
  </si>
  <si>
    <t>Expense</t>
  </si>
  <si>
    <t>Survey costs, net (Note 18)</t>
  </si>
  <si>
    <t>General and administrative expenses</t>
  </si>
  <si>
    <t>Stock based compensation expense (Note 12)</t>
  </si>
  <si>
    <t>Amortization expense (Notes 5 &amp; 6)</t>
  </si>
  <si>
    <t>Total expense</t>
  </si>
  <si>
    <t>Other expense (income)</t>
  </si>
  <si>
    <t>Interest expense (income), net</t>
  </si>
  <si>
    <t>Foreign exchange (gain) loss</t>
  </si>
  <si>
    <t>Intellectual Property and other expenses</t>
  </si>
  <si>
    <t>Gain on extinguishment of liability (Note 20)</t>
  </si>
  <si>
    <t>Total other expense (income)</t>
  </si>
  <si>
    <t>Loss before income taxes</t>
  </si>
  <si>
    <t>Income tax expense</t>
  </si>
  <si>
    <t>Current</t>
  </si>
  <si>
    <t>Total income tax expense</t>
  </si>
  <si>
    <t>Net Loss and comprehensive Loss</t>
  </si>
  <si>
    <t>Net Loss per share (Note 11)) - Basic | $ / shares</t>
  </si>
  <si>
    <t>Net Loss per share (Note 11)) - Diluted | $ / shares</t>
  </si>
  <si>
    <t>Consolidated Statements of Cash Flows - USD ($)</t>
  </si>
  <si>
    <t>Operating activities</t>
  </si>
  <si>
    <t>Comprehensive income (loss) for the year</t>
  </si>
  <si>
    <t>Items not affecting cash:</t>
  </si>
  <si>
    <t>Settlement of payable with shares</t>
  </si>
  <si>
    <t>Non-cash changes to asset retirement obligation</t>
  </si>
  <si>
    <t>Asset retirement obligations paid</t>
  </si>
  <si>
    <t>Valuation allowance of Bolivian Tax Credits</t>
  </si>
  <si>
    <t>Foreign Exchange</t>
  </si>
  <si>
    <t>Amortization of deferred gain on sale of aircraft (Note 16)</t>
  </si>
  <si>
    <t>Deferred rent (Note 16)</t>
  </si>
  <si>
    <t>Gain on settlement of liabilities (Note 20)</t>
  </si>
  <si>
    <t>Change in non-cash working capital balances (Note 14)</t>
  </si>
  <si>
    <t>Total non-cash items</t>
  </si>
  <si>
    <t>Net cash used in operating activities</t>
  </si>
  <si>
    <t>Financing activities</t>
  </si>
  <si>
    <t>Proceeds from exercise of stock options (Note 10)</t>
  </si>
  <si>
    <t>Net Proceeds from Rights Offering (Note 10)</t>
  </si>
  <si>
    <t>Cost of equity-based transaction with non-employee</t>
  </si>
  <si>
    <t>Net Proceeds from Private Placement (Note 10)</t>
  </si>
  <si>
    <t>Repayment of capital lease obligation (Note 8)</t>
  </si>
  <si>
    <t>Net cash from financing activities</t>
  </si>
  <si>
    <t>Investing activities</t>
  </si>
  <si>
    <t>Proceeds from sale / purchase of property &amp; equipment, net</t>
  </si>
  <si>
    <t>(Increase) in deposits (Note 4)</t>
  </si>
  <si>
    <t>Decrease (increase) in restricted cash</t>
  </si>
  <si>
    <t>Increase in short-term investments</t>
  </si>
  <si>
    <t>Change in non-cash working capital balances (Note 15)</t>
  </si>
  <si>
    <t>Net cash from (used in) investing activities</t>
  </si>
  <si>
    <t>Net increase (decrease) in cash and cash equivalents</t>
  </si>
  <si>
    <t>Cash and cash equivalents, beginning of the year</t>
  </si>
  <si>
    <t>Cash and cash equivalents, end of the year</t>
  </si>
  <si>
    <t>Supplemental information:</t>
  </si>
  <si>
    <t>Cash interest (received)</t>
  </si>
  <si>
    <t>Cash taxes paid</t>
  </si>
  <si>
    <t>Consolidated Statements of Shareholders' Equity - USD ($)</t>
  </si>
  <si>
    <t>Common Stock</t>
  </si>
  <si>
    <t>Contributed Capital</t>
  </si>
  <si>
    <t>Accumulated Other Comprehensive Income</t>
  </si>
  <si>
    <t>Total</t>
  </si>
  <si>
    <t>Beginning Balance, Amount at Dec. 31, 2015</t>
  </si>
  <si>
    <t>Rights Offering ( Note 10)</t>
  </si>
  <si>
    <t>Issuance of Common Stock on Private Placement (Note 10)</t>
  </si>
  <si>
    <t>Issuance of warrants on Private Placement (Note 10 and 21)</t>
  </si>
  <si>
    <t>Issued upon exercise of stock options (Note 10)</t>
  </si>
  <si>
    <t>Transfer from contributed capital upon exercise of stock options (Note 10)</t>
  </si>
  <si>
    <t>Equity-based transaction with non-employee</t>
  </si>
  <si>
    <t>Finder's fee (Note 10)</t>
  </si>
  <si>
    <t>Recognition of stock based compensation expense</t>
  </si>
  <si>
    <t>Contributed capital transferred to common shares upon exercise of stock options</t>
  </si>
  <si>
    <t>Net loss and comprehensive loss for the year</t>
  </si>
  <si>
    <t>Ending Balance, Amount at Dec. 31, 2016</t>
  </si>
  <si>
    <t>Ending Balance, Amount at Dec. 31, 2017</t>
  </si>
  <si>
    <t>Ending Balance, Amount at Dec. 31, 2018</t>
  </si>
  <si>
    <t>The Company and future operations</t>
  </si>
  <si>
    <t>Notes to Financial Statements</t>
  </si>
  <si>
    <t xml:space="preserve">NXT Energy Solutions Inc. (the "Company"
or "NXT") is a publicly traded company based in Calgary, Alberta Canada. NXT's proprietary Stress Field Detection ("SFD®")
technology is an airborne survey system that is used in the oil and natural gas exploration industry to identify subsurface trapped
fluid accumulations. These condensed consolidated interim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is substantial doubt about NXT’s ability to continue as a going concern within one year after the date
that these financial statements have been issued. As a result of the extended duration between
revenue bearing contracts, NXT’s balance of Current Assets less Current Liabilities has been declining since the closing
of the first tranche of the Private Placement on February 2018. As a result, the Company’s current and forecasted cash
position is not expected to be sufficient to meet its obligations for the 12 month period beyond the date that these financial
statements have been issued. While near term survey prospects are expected
to translate into revenue bearing contacts and provide positive contribution to the liquidity position, there are no certainties
that these prospects will convert into executed contracts prior to the full depletion of the Company’s cash resources.
In February 2019, the Company signed a Co-operation agreement for which it will receive a non-refundable deposit of $200,000 United
States Dollars in April 2019 and in March 2019 signed a contract for the approximate revenue value of $8,900,000 United States
Dollars. Advanced payments totaling $300,000 United States dollars have been received in the first quarter of 2019 on the contract
and an additional $1,000,000 United States Dollars is contracted to be received in April 2019 upon performing of a 100-line KM
pilot survey. The Company is also taken future steps to reduce costs which include evaluating alternatives to reduce aircraft and
office costs. In addition, the Advisory Board has been suspended indefinitely and staffing costs are being reduced with new Human
Resource policies. If required, further financing options that may be available to the Company include issuance of new equity,
debentures or bank credit facilities. The need for any of these options will be dependent on the timing of securing new contracts
and obtaining financing terms that are acceptable to both the Company and the financier. NXT continues to develop its pipeline of opportunities
to secure new revenue contracts. However, the Company’s longer-term success remains dependent upon its ability convert these
opportunities into successful contracts and to continue to attract new client projects and expand the revenue base to a level sufficient
to exceed fixed operating costs and generate positive cash flow from operations. The occurrence and timing of these events
cannot be predicted with certainty. The consolidated financial statements do not
reflect adjustments that would be necessary if the going concern basis was not appropriate. If the going concern basis was
not appropriate for these consolidated financial statements, then significant adjustments would be necessary in the classification
and carrying value of assets and liabilities and the reported revenues and expenses. </t>
  </si>
  <si>
    <t>Significant Accounting Policies</t>
  </si>
  <si>
    <t xml:space="preserve">Basis of Presentation These consolidated financial statements for
the period ended December 31, 2018 have been prepared by management in accordance with generally accepted accounting principles
of the United States of America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Estimates and Judgements Estimates made relate primarily to the use of
the going concern assumption, estimated useful lives, valuation of intellectual property,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Cash and Cash Equivalents Cash and cash equivalents consist of cash on
hand and short term GICs with an original maturity less than 90 days from the date of acquisition. Short Term Investments Short term investments consist of short term
GICs, with original maturity dates greater than 90 days and up to one year. Revenue recognition In May 2014, the US Financial Accounting Standards
Board (“FASB”) issued new guidance on accounting for “Revenue from Contracts with Customers”, which supersedes
the current revenue recognition requirements and most industry-specific guidance. This new guidance requires that an entity recognize
revenue to depict the transfer of promised goods or services to customers in an amount that reflects the consideration to which
the Company expects to be entitled in exchange for those goods or services. The Company applied the new standard effective
January 1, 2018 using the modified retrospective approach. As the Company has generated no revenue 2018 or 2017 the new standard
had no significant impact. As the Company enters into new contracts with customers, it will evaluate the recognition of revenue
under the new standard. Revenue from the services is measured based
on the consideration specified in contracts with customers, net of sales taxes. NXT recognizes revenue when it satisfies a performance
obligation by transferring promised services to a customer. This is generally over time based on a daily basis. Fair Value of Derivative Instruments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18 and 2017,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Impairment of Long-Lived Assets The Company reviews long-lived assets, which
includes property,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Intellectual Property 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Expenditur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6, 2017 and 2018. Foreign Currency Translation 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Expense 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 Loss Per Share Basic loss per share amounts are calculated
by dividing net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Future Accounting Policy Changes Leases In February
2016, the FASB issued new guidance on leases. The new guidance requires lessees to The Company
will adopt the new standard on its effective date of January 1, 2019. NXT will apply modified retrospective transition approach
which it will apply to the new standard to all leases existing at the date of initial application being January 1, 2019. Consequently,
financial information for prior periods will not be restated and the disclosures required under the new standard will not be provided
for dates and periods before January 1, 2019. The Company will elect the package of practical
expedients which permits entities not to reassess prior conclusions about lease identification, lease classification, and initial
direct costs under the rules of the new standard. The Company believes that the most significant
effects of adoption will relate to the recognition of the new ROU assets and lease liabilities on the Company’s balance sheet
for its operating leases and providing significant new disclosures about the Company’s leasing activities. On adoption, the
Company will recognize ROU assets and related lease liability of approximately $3 million based on the present value of the remaining
minimum lease payments for existing operating leases. </t>
  </si>
  <si>
    <t>Short-term investments</t>
  </si>
  <si>
    <t>Short-term Investments [Abstract]</t>
  </si>
  <si>
    <t xml:space="preserve">Short-term investments consist of Guaranteed Investment Certificates
with maturity dates of one year from the date of purchase. For December 31, 2018 interest rates range from 2.10% to 2.15%. For
December 31, 2017 the interest rate was 0.70%.
2018 2017
One year cashable GIC’s $ 3,900,000 $ 950,000
3,900,000 950,000 </t>
  </si>
  <si>
    <t>Deposits</t>
  </si>
  <si>
    <t xml:space="preserve">Security deposits have been made to the lessors of the office building
and the aircraft.
2018 2017
Building $ 43,310 $ 43,310
Aircraft 517,031 475,455
560,341 518,765 </t>
  </si>
  <si>
    <t>Property and equipment</t>
  </si>
  <si>
    <t xml:space="preserve">Cost Accumulated Net book
Year ended December 31, 2018 Base amortization value
Survey equipment $ 684,890 $ 628,037 $ 56,853
Computers and software 1,256,101 1,201,047 55,054
Furniture and other equipment 528,420 504,328 24,092
Leasehold improvements 1,165,108 617,950 547,158
3,634,519 2,951,362 683,157
Cost Accumulated Net book
For the period ended December 31, 2017 Base amortization value
Survey equipment $ 684,890 $ 612,717 $ 72,174
Computers and software 1,246,095 1,177,653 68,442
Furniture and other equipment 528,420 498,304 30,115
Leasehold improvements 1,165,108 557,154 607,953
3,624,513 2,845,828 778,685 </t>
  </si>
  <si>
    <t>Intellectual property</t>
  </si>
  <si>
    <t xml:space="preserve">During 2015, NXT acquired the permanent rights
to the SFD® technology for use in the exploration of hydrocarbons from Mr. George Liszicasz and recorded the acquisition as
an intellectual property asset on the balance sheet. The asset was recorded at the fair value of the consideration transferred,
including the related tax affect, of approximately $25.3 million. The asset is being amortized on a straight line basis over its estimated
useful life of 15 years. The annual amortization expense expected to be recognized in each of the next five years is approximately
$1.7 million per year for a 5 year aggregate total of $8.5 million.
2018 2017
Intellectual property acqu ired $ 25,271,000 $ 25,27 1,000
Accumulated amortization (5,616,200 ) (3,931,467 )
19,654,800 21,339,533 </t>
  </si>
  <si>
    <t>Accounts payable and accrued liabilities</t>
  </si>
  <si>
    <t xml:space="preserve">2018 2017
Accrued liabilities related to:
Consultants and professional fees $ 151,427 $ 353,333
Board of Directors' fees 22,500 175,000
Deferred gain on sale of aircraft (current) 155,301 155,301
Payroll (wages payable and vacation pay) 47,271 551,110
376,499 1,234,744
Trade payables and other 123,036 327,650
499,535 1,562,394 </t>
  </si>
  <si>
    <t>Capital lease obligation</t>
  </si>
  <si>
    <t xml:space="preserve">2018 2017
Capital lease obligation $ 85,118 $ 124,697
Less current portion (42,603 ) (39,579 )
42,515 85,118 The capital lease obligation is secured by specific
leasehold improvements included in property and equipment, bears interest at a rate of 7.4%, and is repayable as follows:
Year ended December 31:
2019 $ 42,603
2020 42,515
85,118 </t>
  </si>
  <si>
    <t>Asset retirement obligation</t>
  </si>
  <si>
    <t xml:space="preserve">Asset retirement obligations ("ARO")
relate to minor non-operated interests in oil and natural gas wells in which NXT has outstanding abandonment and reclamation obligations
in accordance with government regulations. The estimated future abandonment liability is approximately $27,000 which is based on
estimates of the future timing and costs to abandon, remediate and reclaim the well sites within the next five years. The net present
value of the ARO is as noted below, and has been calculated using an inflation rate of 2.0% and discounted using a credit-adjusted
risk-free interest rate of 2.5%.
2018 2017 2016
ARO balance,
beginning of the year $ 56,702 $ 55,240 $ 51,2 40
Accretion expense 2,069 2,283 4,000
Costs incurred - (821 ) -
Change in ARO estimates (31,993 ) - -
ARO balance, end of the year 26,778 56,702 55,240 </t>
  </si>
  <si>
    <t>Common shares</t>
  </si>
  <si>
    <t xml:space="preserve">The Company is authorized to issue an unlimited
number of common shares, of which the following are issued and outstanding:
As at the Year Ended
December 31, 2018 December 31, 2017
# of shares $ amount # of shares $ amount
As at the beginning of the year 58,161,133 $ 88,121,286 53,856,509 $ 85,966,393
Shares issued during the year:
Issuance of Common Stock
on the Private Placement (see iii) 10,264,946 - -
Exercise of stock options 6,667 5,067 7,334 5,710
Rights Offering, net of issue costs (see i) - - 4,187,290 2,029,867
Stock options proceeds receivable (see ii) - - -
Shares for Debt (see ii) - - 110,000 89,031
Transfer from contributed capital on the
exercise of stock options (see ii) - 6,441 - -
Finder’s Fee 140,812 136,003 - -
As at the end of the year 68,573,558 96,656,248 58,161,133 88,121,286
As at the Year Ended
December 31, 2016
# of shares $ amount
As at
the beginning of the year 53,306,109 $ 85,051,553
Shares issued during the year:
Exercise of stock
options 565,722 529,255
Stock
options proceeds receivable - (30,285 )
Transfer
from contributed capital on the
exercise of stock
options - 415,870
Return to Treasury
of
exercised
stock options (15,322 ) -
As at the end of the year 53,856,509 85,96 6,393 i) On November 3, 2017, NXT closed the Rights
Offering that had been announced to existing shareholders on September 26, 2017. The Company issued 4,187,290 common shares a price
of $0.50 per common share, for aggregate gross proceeds of $2,093,645. Share issue costs of $63,778
were recorded as a reduction to share capital. Approximately 53% of the Rights Offering, being 2,237,607 shares
were issued in the basic subscription, of which 680,856 shares were issued to insiders of the Company and 1,556,751 shares were
issued to others. A total of 1,949,683 shares were applied for under the additional subscription provision, all of which were issued
to non-insiders representing 47% of the Rights Offering. ii) During 2017, the Company settled certain
accounts payable to a consultant totaling $78,980 by way of issuing 110,000 common shares at a price per share of $0.718. The cost
of issuing these shares of $6,149 were recorded as a reduction to share capital. Also, at December 31, 2016, a reduction of $16,200
in the common share capital balance was made in respect of shares that had been repurchased by the Company and held in trust. These
shares were issued to the Consultant in lieu of fees that were incurred in 2017. iii) In July 2018, the company completed the
private placement. In total, the Subscriber purchased 10,264,946 Units at a price of $0.924 per Unit for total gross proceeds
of approximately $9,484,810. As a result of the Private Placement, a total
of 10,264,946 common shares and a total of 3,421,648 warrants were issued to the Subscriber. The allocation of gross proceeds was
$8,766,039 to the common shares and $718,771 to the share purchase warrants, less share issuance costs of $407,429. The fair value
of the warrants was calculated using the Black-Scholes pricing model with the following assumptions: (i) dividend yield of 0%,
(ii) estimated volatility of 65%, (iii) risk-free interest rate of 1.68% based on the Canada 1-Year Treasury Bill Yield and (iv)
and expected life of 1 year. As of the date of these financial statements the Company has received conditional approval from the
TSX to extend the warrants to February 16, 2020, subject to shareholder approval. See Note 21 for further details. The Subscriber now holds approximately 20.0%
of the Company's 68,573,558 outstanding common shares including common shares issuable through the exercise of its warrants. A finder’s fee of 3% of the total amount
of the Private Placement, which was paid one half in shares and one half in cash during the third quarter. </t>
  </si>
  <si>
    <t>Loss per share</t>
  </si>
  <si>
    <t xml:space="preserve">2018 2017 2016
Comprehensive
loss for the period $ (6,968,511 ) $ (8,970,398 ) $ (9, 099,562 )
Weighted average number of shares
outstanding for the year:
Basic and Diluted 65,455,325 54,523,113 53,526,155
Net Income (loss) per share – Basic &amp; diluted (0.11 ) (0.16 ) (0.17 ) In periods in which a loss results, all outstanding
stock options are excluded from the fully diluted loss per share calculations as their effect is anti-dilutive. </t>
  </si>
  <si>
    <t>Stock options</t>
  </si>
  <si>
    <t xml:space="preserve">The following is a summary of stock options
which are outstanding as at December 31, 2018:
Average remaining
Exercise price # of options #of options contractual
per share outstanding exercisable life (in years)
$0.59 150,000 50,000 4.8
$1.35 236,900 236,900 1
$1.39 22,500 22,500 0.5
$1.45 37,500 37,500 3
$1.48 37,500 37,500 2.5
$1.50 50,000 50,000 2.6
$1.57 30,000 30,000 1.1
$1.61 25,000 25,000 0.1
$1.67 150,000 150,000 0.9
$1.73 92,600 92,600 1.9
$1.82 165,000 165,000 1.8
$2.10 300,000 300,000 1.7
1,297,000 1,197,000 1.9 A continuity of the number of stock options
which are outstanding as at the current period ending December 31, 2018 and as at the prior fiscal year ended December 31, 2017
is as follows:
For the year ended For the year ended
December 31, 2018 December 31, 2017
weighted weighted
# of stock average # of stock average
options exercise price options exercise price
Options outstanding, start of the period 1,648,667 1.60 3,221,001 1.33
Granted 1,150,000 1.06 - -
Exercised (6,667 ) 0.76 (7,334 ) 0.76
Expired (65,000 ) 1.17 (1,190,000 ) 0.91
Forfeited (1,430,000 ) 1.18 (375,000 ) 1.48
Options outstanding, end of the period 1,297,000 1.35 1,648,667 1.60
Options exercisable, end of the period 1,197,000 1.41 1,268,867 1.59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Year ended 2018 2017 2016
Expected dividends paid per common share Nil - Nil
Expected life in years 5 - 5
Expected volatility in the price of common shares 65 % - 85 %
Risk free interest rate 1.75 % - 0.75 %
Weighted average fair market value per share at grant date $ 0.59 - $ 0.99
Intrinsic (or "in-the-money") value per share of options exercised $ 0.33 - $ 0.45 The unamortized portion of SBCE related to the
non-vested portion of stock options, which will be recognized in 2019 to 2020 is approximately $28,000. </t>
  </si>
  <si>
    <t>Financial instruments</t>
  </si>
  <si>
    <t xml:space="preserve">1) Non-derivative financial instruments: The Company's non-derivative financial instruments
consist of cash and cash equivalents, short-term investments, accounts receivable, accounts payables and accrued liabilities and
capital leases. The carrying value of these financial instruments approximates their fair values due to their short terms to maturity.
NXT is not exposed to significant interest or credit risks arising from these financial instruments. NXT is exposed to foreign
exchange risk as a result of periodically holding foreign denominated financial instruments. Any unrealized foreign exchange gains
and losses arising on such holdings are reflected in earnings at the end of each period. 2) Derivative financial instruments As at December 31, 2018, 2017 and 2016 the Company
held no derivative financial instruments. </t>
  </si>
  <si>
    <t xml:space="preserve">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For the year ended December 31, 2018, NXT recorded
foreign income and withholding taxes of $0 (2017 - $75,545). Income tax expense is different from the expected
amount that would be computed by applying the statutory Canadian federal and provincial income tax rates to NXT's income (loss)
before income taxes as follows:
2018 2017 2016
Net loss
before income taxes $ (6,968,511 ) $ (8,894,853 ) $ (8,72 5,051 )
Canadian statutory income tax rate 27 % 27 % 27 %
Income tax (recovery) at statutory income tax rate (1,881,509 ) (2, 401,610 ) (2,355,764 )
Effect of non- deductible expenses and other items:
Stock-based compensation and other expenses 99,919 156,966 223,463
Change in statutory tax rates - 962,486 -
Foreign exchange adjustments (131,555 ) 110,121 112,581
Foreign tax credit benefit - - (256,500 )
Non-taxable portion of capital gain - (50,525 ) -
Other (221,978 ) 91,668 (271,676 )
(2,135,122 ) (1,130,894 ) (2,547,896 )
Change in valuation allowance 2,135,122 1,130,894 2,547,896
- - -
Income taxes in foreign jurisdictions - 75,545 374,511
Income tax expense (recovery) - 75,545 374,511 On December 22, 2017, The Tax Cuts and Jobs Act (the “Act”)
was enacted in the United States. This has resulted in a decrease in the US Federal tax rate from 35% to 21%. A valuation allowance has been provided for
the potential financial statement value of the Company’s deferred income tax assets, due to uncertainty regarding the amount
and timing of their potential future utilization, as follows:
2018 2017 2016
Net operating losses carried forward:
Canada
(expiration dates 2027 to 2039) $ 9,563,701 $ 8,180,209 $ 6,747,5 06
USA (expiration dates 2020 to 2026) 1,569,976 1,443,729 2, 575,389
Timing differences on property &amp; equipment
and financing costs 2,109,557 2,012,709 1,789,311
SRED Expenditures 396,020 215,303 215,303
Foreign Tax Credit 371,133 371,133 371,133
14,010,387 12,223,083 11,059,946
Intellectual property (5,306,796 ) (5,761,674 ) (6, 216,552 )
8,703,591 6,461,409 5,482,090
Less valuation allowance (8,703,591 ) (6,461,409 ) (5,482,090 )
- - - </t>
  </si>
  <si>
    <t>Change in non-cash working capital</t>
  </si>
  <si>
    <t>The changes in non-cash working capital balances
are comprised of:
For the year ended December 31
2018 2017 2016
Accounts
receivable $ (1,252 ) $ (61,657 ) $ 604,448
Work in-progress - - 404,840
Prepaid expenses and deposits 42,204 59,439 93,595
Accounts payable and accrued liabilities (898,922 ) 986,430 (587,819 )
Income taxes payable (201 ) 103 (1,253,028 )
Deferred gain - (155,301 ) -
Deferred revenue - - (706,722 )
(858,170 ) 829,014 1,444,686
Portion attributable to:
Operating activities (858,170 ) 829,014 (1,384,499 )
Financing activities - - -
Investing activities - - (60,187 )
(858,170 ) 829,014 (1,444,686 )</t>
  </si>
  <si>
    <t>Commitments and contingencies</t>
  </si>
  <si>
    <t xml:space="preserve">Aircraft and Office premises lease NXT has an operating lease commitment on its
Calgary office space for a 10 year term ending in 2025 at an estimated minimum monthly lease payment of $48,243 (including
management fees and operating costs). The leaseback of NXT’s aircraft is an
operating lease with a minimum term of 60 months and monthly lease payments of approximately US$39,500. In April 2017, NXT completed
a sale and leaseback agreement of its aircraft with a Calgary based international aircraft services organization (the “Lessor”).
The terms of the agreement resulted in NXT selling its Cessna Citation aircraft that was purchased in 2015 for US$2,000,000 for
the sum of US$2,300,000. NXT has leased the aircraft over an initial term of 60 months and retains all existing operating rights
and obligations. Net proceeds to NXT from the sale were approximately
CAD$2,700,000, after payment of all commissions and fees. The net book value of the asset of $2.4 million was derecognized and
the resulting gain on disposition of CAD$776,504 was deferred ($621,203 included in long term liabilities and $155,301 included
in accounts payable and accrued liabilities). The gain will be recognized as a reduction to the Company’s lease expense over
the 60 month term of the lease. The resulting leaseback transaction is an operating lease. NXT has the option to extend the term
of the lease by an additional two years. Should NXT want to repurchase the aircraft at the end of the initial lease term, the purchase
price is US$1.45 million. The estimated future minimum annual commitments for these leases are as follows as at December 31, 2018:
Fiscal year ending December 31 Office Premises Aircraft
2019 $ 578,914 $ 646,631
2020 581,892 646,631
2021 590,823 646,631
2022 590,823 161,657
2023 590,823 -
2,933,275 2,101,550
Thereafter, 2023 through 2025 1,033,941 -
3,967,216 2,101,550 Deferred charges of $79,730 as at December 31,
2018 relates to the valuation of an initial free-rent period received on the office lease in 2015. This balance is being amortized
as a reduction of general and administrative expense over the remaining term of the lease commitment. </t>
  </si>
  <si>
    <t>Geographic information</t>
  </si>
  <si>
    <t xml:space="preserve">NXT conducts all of its survey operations from
its head office in Canada, and occasionally maintains administrative offices in foreign locations if and when needed. NXT has no
long term assets outside of Canada. Revenues in 2016 were derived almost entirely
from a single client. Revenues were derived by geographic area as
follows:
2018 2017 2016
South and Central America (Bolivia) $ - $ - $ 1,447,269
North America - - -
- - 1,447,269 </t>
  </si>
  <si>
    <t>Survey Expenses</t>
  </si>
  <si>
    <t xml:space="preserve">Survey Expenses include the following:
2018 2017 2016
Aircraft Operations
Charter Hire Revenue Earned $ (698,211 ) $ (470,982 ) $ (564,505 )
Lease payments 454,729 304,410 -
Operating Expenses 1,347,428 1, 084,432 1,185,359
1,103,946 917,860 620,854
Survey Projects - 371,569 536,331
1,103,946 1, 289,429 1,157,185 </t>
  </si>
  <si>
    <t>Other related party transactions</t>
  </si>
  <si>
    <t xml:space="preserve">One of the members of NXT’s Board of Directors
is a partner in a law firm which provides legal advice to NXT. Legal fees (including costs related to share issuance) incurred
with this firm were as follows:
2018 2017 2016
$ 249,218 $ 172,199 $ 62,645
Accounts payable and accrued liabilities includes
a total of $5,999 ($120,479 as at December 31, 2017) payable to this law firm. In addition, accounts payable and accrued liabilities
includes $7,461 ($14,210 as at December 31, 2017) related to re-imbursement of expenses owing to Officers of NXT. </t>
  </si>
  <si>
    <t>Gain on Extinguishment of Liability</t>
  </si>
  <si>
    <t>Gain On Extinguishment Of Liability</t>
  </si>
  <si>
    <t xml:space="preserve">During the year NXT determined that liabilities it had recorded before
2005 were no longer payable. As a result a gain of $185,661 has been recognized on the extinguishment of the liability. No cash
was paid. </t>
  </si>
  <si>
    <t>Subsequent Event</t>
  </si>
  <si>
    <t xml:space="preserve">Co-operative Agreement and Warrant Extension In February 2019, NXT entered into a Co-operative
Agreement with one of its largest shareholders, Alberta Green Ventures (“AGV”), to propose up to three SFD ® Under the Agreement, NXT and AGV will consider
at least two SFD ® ® ® As part of the consideration for the agreement,
NXT has agreed to seek approval for a 12-month extension of the expiry date of certain common share purchase warrants held by AGV.
The TSX has granted conditional approval to the extension, subject to disinterested shareholder approval. NXT intends to table
a resolution for the approval of disinterested shareholders at the 2019 Annual Shareholder Meeting of the NXT to ratify a twelve
(12) month extension of AGV’s 3,421,648 warrants (“Warrants”) to February 16, 2020. If approved, each Warrant
entitles the holder to acquire one Common Share at an exercise price of $1.20 for an additional twelve months to February 16, 2020 .
The date of the Annual Shareholder Meeting is June 24, 2019. Until the extension is approved by shareholders at the meeting, the
warrants will not be exercisable by AGV. If the extension is not approved, then the warrants will terminate. Sales Representative Agreement
and Contingent Private Placement NXT has entered into a three year exclusive
sales representative agreement with AGV, in nine jurisdictions in the Middle East and Latin America. Contingent on achieving a
$2,000,000 United States Dollars sales quota in the first year of the sales representative agreement term, AGV will be granted
an at-market subscription right to purchase treasury shares of NXT in a dollar amount equal to 25% of the contracts introduced
by AGV to NXT in the first year of the Agreement, up to a maximum of $5,000,000 United States Dollars, subject to approval from
the TSX. Sales Contract NXT has signed a contract to provide up to 5,000-line
kms of SFD® </t>
  </si>
  <si>
    <t>Significant Accounting Policies (Policies)</t>
  </si>
  <si>
    <t>Significant Accounting Policies Policies</t>
  </si>
  <si>
    <t>Basis of presentation</t>
  </si>
  <si>
    <t>These consolidated financial statements for
the period ended December 31, 2018 have been prepared by management in accordance with generally accepted accounting principles
of the United States of America ("US GAAP").</t>
  </si>
  <si>
    <t>Consolidation</t>
  </si>
  <si>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si>
  <si>
    <t>Estimates and Judgements</t>
  </si>
  <si>
    <t>Estimates made relate primarily to the use of
the going concern assumption, estimated useful lives, valuation of intellectual property,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t>
  </si>
  <si>
    <t>Cash and Cash Equivalents</t>
  </si>
  <si>
    <t>Cash and cash equivalents consist of cash on
hand and short term GICs with an original maturity less than 90 days from the date of acquisition.</t>
  </si>
  <si>
    <t>Short Term Investments</t>
  </si>
  <si>
    <t>Short term investments consist of short term
GICs, with original maturity dates greater than 90 days and up to one year.</t>
  </si>
  <si>
    <t>Revenue Recognition</t>
  </si>
  <si>
    <t xml:space="preserve">In May 2014, the US Financial Accounting Standards
Board (“FASB”) issued new guidance on accounting for “Revenue from Contracts with Customers”, which supersedes
the current revenue recognition requirements and most industry-specific guidance. This new guidance requires that an entity recognize
revenue to depict the transfer of promised goods or services to customers in an amount that reflects the consideration to which
the Company expects to be entitled in exchange for those goods or services. The Company applied the new standard effective
January 1, 2018 using the modified retrospective approach. As the Company has generated no revenue 2018 or 2017 the new standard
had no significant impact. As the Company enters into new contracts with customers, it will evaluate the recognition of revenue
under the new standard. Revenue from the services is measured based
on the consideration specified in contracts with customers, net of sales taxes. NXT recognizes revenue when it satisfies a performance
obligation by transferring promised services to a customer. This is generally over time based on a daily basis. </t>
  </si>
  <si>
    <t>Fair Value of Derivative Instruments</t>
  </si>
  <si>
    <t xml:space="preserve"> Derivative instruments are recognized on the
balance sheet at fair value with any changes in fair value between periods recognized in the determination of net income (loss)
for the period. NXT does not apply hedge accounting to any of its derivatives. As at December 31, 2018 and 2017,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t>
  </si>
  <si>
    <t xml:space="preserve">Deposits consist of security payments made to
lessors for the Company’s office and aircraft lease. They are classified as long term if the lease end date is greater than
one year. </t>
  </si>
  <si>
    <t>Property and Equipment</t>
  </si>
  <si>
    <t xml:space="preserve">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t>
  </si>
  <si>
    <t>Impairment of long-lived assets</t>
  </si>
  <si>
    <t xml:space="preserve">The Company reviews long-lived assets, which
includes property,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t>
  </si>
  <si>
    <t>Intellectual Property</t>
  </si>
  <si>
    <t xml:space="preserve">Intellectual property acquired is recorded at
cost, less accumulated amortization, which is recorded over the estimated minimum useful life of the assets. Intellectual property
is also subject to ongoing tests of potential impairment of the recorded net book value. </t>
  </si>
  <si>
    <t>Research and Development Expenditure</t>
  </si>
  <si>
    <t xml:space="preserve">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6, 2017 and 2018. </t>
  </si>
  <si>
    <t>Foreign Currency Translation</t>
  </si>
  <si>
    <t xml:space="preserve">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t>
  </si>
  <si>
    <t>Income Taxes</t>
  </si>
  <si>
    <t xml:space="preserve">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t>
  </si>
  <si>
    <t>Stock based compensation expense</t>
  </si>
  <si>
    <t>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t>
  </si>
  <si>
    <t>Loss Per Share</t>
  </si>
  <si>
    <t>Basic loss per share amounts are calculated
by dividing net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si>
  <si>
    <t>Future Accounting Policy Changes</t>
  </si>
  <si>
    <t xml:space="preserve">Leases In February
2016, the FASB issued new guidance on leases. The new guidance requires lessees to The Company
will adopt the new standard on its effective date of January 1, 2019. NXT will apply modified retrospective transition approach
which it will apply to the new standard to all leases existing at the date of initial application being January 1, 2019. Consequently,
financial information for prior periods will not be restated and the disclosures required under the new standard will not be provided
for dates and periods before January 1, 2019. The Company will elect the package of practical
expedients which permits entities not to reassess prior conclusions about lease identification, lease classification, and initial
direct costs under the rules of the new standard. The Company believes that the most significant
effects of adoption will relate to the recognition of the new ROU assets and lease liabilities on the Company’s balance sheet
for its operating leases and providing significant new disclosures about the Company’s leasing activities. On adoption, the
Company will recognize ROU assets and related lease liability of approximately $3 million based on the present value of the remaining
minimum lease payments for existing operating leases. </t>
  </si>
  <si>
    <t>Significant Accounting Policies (Tables)</t>
  </si>
  <si>
    <t>Significant Accounting Policies Tables</t>
  </si>
  <si>
    <t>Property and equipment is recorded at cost</t>
  </si>
  <si>
    <t>Computer hardware (including survey equipment) 30% declining balance
Aircraft 10% declining balance
Furniture and other equipment 20% declining balance
Leasehold improvements 10% declining balance</t>
  </si>
  <si>
    <t>Short-term investments (Tables)</t>
  </si>
  <si>
    <t>Short-term Investments</t>
  </si>
  <si>
    <t xml:space="preserve">2018 2017
One year cashable GIC’s $ 3,900,000 $ 950,000
3,900,000 950,000 </t>
  </si>
  <si>
    <t>Deposits (Tables)</t>
  </si>
  <si>
    <t>Deposits Tables</t>
  </si>
  <si>
    <t>Schedule of lease terms</t>
  </si>
  <si>
    <t xml:space="preserve">2018 2017
Building $ 43,310 $ 43,310
Aircraft 517,031 475,455
560,341 518,765 </t>
  </si>
  <si>
    <t>Property and equipment (Tables)</t>
  </si>
  <si>
    <t>Property And Equipment Tables</t>
  </si>
  <si>
    <t>Intellectual property (Tables)</t>
  </si>
  <si>
    <t>Intellectual Property Tables</t>
  </si>
  <si>
    <t xml:space="preserve">2018 2017
Intellectual property acqu ired $ 25,271,000 $ 25,27 1,000
Accumulated amortization (5,616,200 ) (3,931,467 )
19,654,800 21,339,533 </t>
  </si>
  <si>
    <t>Accounts payable and accrued liabilities (Tables)</t>
  </si>
  <si>
    <t>Accounts Payable And Accrued Liabilities Tables</t>
  </si>
  <si>
    <t>Capital lease obligation (Tables)</t>
  </si>
  <si>
    <t>Capital Lease Obligation Tables</t>
  </si>
  <si>
    <t xml:space="preserve">2018 2017
Capital lease obligation $ 85,118 $ 124,697
Less current portion (42,603 ) (39,579 )
42,515 85,118
Year ended December 31:
2019 $ 42,603
2020 42,515
85,118 </t>
  </si>
  <si>
    <t>Asset retirement obligation (Tables)</t>
  </si>
  <si>
    <t>Asset Retirement Obligation Tables</t>
  </si>
  <si>
    <t>Net present value of the ARO</t>
  </si>
  <si>
    <t xml:space="preserve">2018 2017 2016
ARO balance,
beginning of the year $ 56,702 $ 55,240 $ 51,2 40
Accretion expense 2,069 2,283 4,000
Costs incurred - (821 ) -
Change in ARO estimates (31,993 ) - -
ARO balance, end of the year 26,778 56,702 55,240 </t>
  </si>
  <si>
    <t>Common shares (Tables)</t>
  </si>
  <si>
    <t>Common Shares Tables</t>
  </si>
  <si>
    <t xml:space="preserve">As at the Year Ended
December 31, 2018 December 31, 2017
# of shares $ amount # of shares $ amount
As at the beginning of the year 58,161,133 $ 88,121,286 53,856,509 $ 85,966,393
Shares issued during the year:
Issuance of Common Stock
on the Private Placement (see iii) 10,264,946 - -
Exercise of stock options 6,667 5,067 7,334 5,710
Rights Offering, net of issue costs (see i) - - 4,187,290 2,029,867
Stock options proceeds receivable (see ii) - - -
Shares for Debt (see ii) - - 110,000 89,031
Transfer from contributed capital on the
exercise of stock options (see ii) - 6,441 - -
Finder’s Fee 140,812 136,003 - -
As at the end of the year 68,573,558 96,656,248 58,161,133 88,121,286
As at the Year Ended
December 31, 2016
# of shares $ amount
As at
the beginning of the year 53,306,109 $ 85,051,553
Shares issued during the year:
Exercise of stock
options 565,722 529,255
Stock
options proceeds receivable - (30,285 )
Transfer
from contributed capital on the
exercise of stock
options - 415,870
Return to Treasury
of
exercised
stock options (15,322 ) -
As at the end of the year 53,856,509 85,96 6,393 </t>
  </si>
  <si>
    <t>Loss per share (Tables)</t>
  </si>
  <si>
    <t>Net Income Loss Per Share Tables</t>
  </si>
  <si>
    <t>2018 2017 2016
Comprehensive
loss for the period $ (6,968,511 ) $ (8,970,398 ) $ (9, 099,562 )
Weighted average number of shares
outstanding for the year:
Basic and Diluted 65,455,325 54,523,113 53,526,155
Net Income (loss) per share – Basic &amp; diluted (0.11 ) (0.16 ) (0.17 )</t>
  </si>
  <si>
    <t>Stock options (Tables)</t>
  </si>
  <si>
    <t>Stock Options Tables</t>
  </si>
  <si>
    <t>Summary of stock options</t>
  </si>
  <si>
    <t xml:space="preserve">Average remaining
Exercise price # of options #of options contractual
per share outstanding exercisable life (in years)
$0.59 150,000 50,000 4.8
$1.35 236,900 236,900 1
$1.39 22,500 22,500 0.5
$1.45 37,500 37,500 3
$1.48 37,500 37,500 2.5
$1.50 50,000 50,000 2.6
$1.57 30,000 30,000 1.1
$1.61 25,000 25,000 0.1
$1.67 150,000 150,000 0.9
$1.73 92,600 92,600 1.9
$1.82 165,000 165,000 1.8
$2.10 300,000 300,000 1.7
1,297,000 1,197,000 1.9 </t>
  </si>
  <si>
    <t>Number of stock options outstanding</t>
  </si>
  <si>
    <t xml:space="preserve">For the year ended For the year ended
December 31, 2018 December 31, 2017
weighted weighted
# of stock average # of stock average
options exercise price options exercise price
Options outstanding, start of the period 1,648,667 1.60 3,221,001 1.33
Granted 1,150,000 1.06 - -
Exercised (6,667 ) 0.76 (7,334 ) 0.76
Expired (65,000 ) 1.17 (1,190,000 ) 0.91
Forfeited (1,430,000 ) 1.18 (375,000 ) 1.48
Options outstanding, end of the period 1,297,000 1.35 1,648,667 1.60
Options exercisable, end of the period 1,197,000 1.41 1,268,867 1.59 </t>
  </si>
  <si>
    <t xml:space="preserve">Year ended 2018 2017 2016
Expected dividends paid per common share Nil - Nil
Expected life in years 5 - 5
Expected volatility in the price of common shares 65 % - 85 %
Risk free interest rate 1.75 % - 0.75 %
Weighted average fair market value per share at grant date $ 0.59 - $ 0.99
Intrinsic (or "in-the-money") value per share of options exercised $ 0.33 - $ 0.45 </t>
  </si>
  <si>
    <t>Income tax expense (Tables)</t>
  </si>
  <si>
    <t>Income Tax Expense Tables</t>
  </si>
  <si>
    <t xml:space="preserve">2018 2017 2016
Net loss
before income taxes $ (6,968,511 ) $ (8,894,853 ) $ (8,72 5,051 )
Canadian statutory income tax rate 27 % 27 % 27 %
Income tax (recovery) at statutory income tax rate (1,881,509 ) (2, 401,610 ) (2,355,764 )
Effect of non- deductible expenses and other items:
Stock-based compensation and other expenses 99,919 156,966 223,463
Change in statutory tax rates - 962,486 -
Foreign exchange adjustments (131,555 ) 110,121 112,581
Foreign tax credit benefit - - (256,500 )
Non-taxable portion of capital gain - (50,525 ) -
Other (221,978 ) 91,668 (271,676 )
(2,135,122 ) (1,130,894 ) (2,547,896 )
Change in valuation allowance 2,135,122 1,130,894 2,547,896
- - -
Income taxes in foreign jurisdictions - 75,545 374,511
Income tax expense (recovery) - 75,545 374,511 </t>
  </si>
  <si>
    <t>Valuation allowance</t>
  </si>
  <si>
    <t xml:space="preserve">2018 2017 2016
Net operating losses carried forward:
Canada
(expiration dates 2027 to 2039) $ 9,563,701 $ 8,180,209 $ 6,747,5 06
USA (expiration dates 2020 to 2026) 1,569,976 1,443,729 2, 575,389
Timing differences on property &amp; equipment
and financing costs 2,109,557 2,012,709 1,789,311
SRED Expenditures 396,020 215,303 215,303
Foreign Tax Credit 371,133 371,133 371,133
14,010,387 12,223,083 11,059,946
Intellectual property (5,306,796 ) (5,761,674 ) (6, 216,552 )
8,703,591 6,461,409 5,482,090
Less valuation allowance (8,703,591 ) (6,461,409 ) (5,482,090 )
- - - </t>
  </si>
  <si>
    <t>Change in non-cash working capital (Tables)</t>
  </si>
  <si>
    <t>Changes In Non-Cash Working Capital Tables</t>
  </si>
  <si>
    <t>For the year ended December 31
2018 2017 2016
Accounts
receivable $ (1,252 ) $ (61,657 ) $ 604,448
Work in-progress - - 404,840
Prepaid expenses and deposits 42,204 59,439 93,595
Accounts payable and accrued liabilities (898,922 ) 986,430 (587,819 )
Income taxes payable (201 ) 103 (1,253,028 )
Deferred gain - (155,301 ) -
Deferred revenue - - (706,722 )
(858,170 ) 829,014 1,444,686
Portion attributable to:
Operating activities (858,170 ) 829,014 (1,384,499 )
Financing activities - - -
Investing activities - - (60,187 )
(858,170 ) 829,014 (1,444,686 )</t>
  </si>
  <si>
    <t>Commitments and contingencies (Tables)</t>
  </si>
  <si>
    <t>Commitments And Contingencies Tables</t>
  </si>
  <si>
    <t>Estimated remaining minimum annual lease commitment</t>
  </si>
  <si>
    <t xml:space="preserve">Fiscal year ending December 31 Office Premises Aircraft
2019 $ 578,914 $ 646,631
2020 581,892 646,631
2021 590,823 646,631
2022 590,823 161,657
2023 590,823 -
2,933,275 2,101,550
Thereafter, 2023 through 2025 1,033,941 -
3,967,216 2,101,550 </t>
  </si>
  <si>
    <t>Geographic information (Tables)</t>
  </si>
  <si>
    <t>Geographic Information Tables</t>
  </si>
  <si>
    <t>Revenues derived by geographic area</t>
  </si>
  <si>
    <t xml:space="preserve">2018 2017 2016
South and Central America (Bolivia) $ - $ - $ 1,447,269
North America - - -
- - 1,447,269 </t>
  </si>
  <si>
    <t>Survey Expenses (Tables)</t>
  </si>
  <si>
    <t>Survey Expenses Tables</t>
  </si>
  <si>
    <t>Other related party transactions (Tables)</t>
  </si>
  <si>
    <t>Other Related Party Transactions Tables</t>
  </si>
  <si>
    <t xml:space="preserve">2018 2017 2016
$ 249,218 $ 172,199 $ 62,645 </t>
  </si>
  <si>
    <t>Significant Accounting Policies (Details)</t>
  </si>
  <si>
    <t>Computer hardware</t>
  </si>
  <si>
    <t>Annual rates and methods of depriciation</t>
  </si>
  <si>
    <t>30% declining balance</t>
  </si>
  <si>
    <t>Aircraft</t>
  </si>
  <si>
    <t>10% declining balance</t>
  </si>
  <si>
    <t>Furniture and other equipment</t>
  </si>
  <si>
    <t>20% declining balance</t>
  </si>
  <si>
    <t>Leasehold improvements</t>
  </si>
  <si>
    <t>Short-term investments (Details) - USD ($)</t>
  </si>
  <si>
    <t>Shortterm Investments Details Abstract</t>
  </si>
  <si>
    <t>One year cashable GIC's</t>
  </si>
  <si>
    <t>Deposits (Details) - USD ($)</t>
  </si>
  <si>
    <t>Operating lease, security depsits</t>
  </si>
  <si>
    <t>Building [Member]</t>
  </si>
  <si>
    <t>Property and equipment (Details) - USD ($)</t>
  </si>
  <si>
    <t>Gross property and equipment</t>
  </si>
  <si>
    <t>Less accumulated depreciation, amortization and impairment</t>
  </si>
  <si>
    <t>Net property and equipment</t>
  </si>
  <si>
    <t>Survey equipment</t>
  </si>
  <si>
    <t>Computers and software</t>
  </si>
  <si>
    <t>Intellectual property (Details) - USD ($)</t>
  </si>
  <si>
    <t>Intellectual Property Details</t>
  </si>
  <si>
    <t>Intellectual property acquired</t>
  </si>
  <si>
    <t>Accumulated amortization and impairment</t>
  </si>
  <si>
    <t>Intellectual property, net</t>
  </si>
  <si>
    <t>Intellectual property (Details Narrative)</t>
  </si>
  <si>
    <t>Intellectual Property Details Narrative</t>
  </si>
  <si>
    <t>Fair value of consideration</t>
  </si>
  <si>
    <t>Estimated useful life of asset</t>
  </si>
  <si>
    <t>15 years</t>
  </si>
  <si>
    <t>Annual amortization expense 2018</t>
  </si>
  <si>
    <t>Annual amortization expense 2019</t>
  </si>
  <si>
    <t>Annual amortization expense 2020</t>
  </si>
  <si>
    <t>Annual amortization expense 2021</t>
  </si>
  <si>
    <t>Annual amortization expense 2022</t>
  </si>
  <si>
    <t>Amortization expense total</t>
  </si>
  <si>
    <t>Accounts payable and accrued liabilities (Details) - USD ($)</t>
  </si>
  <si>
    <t>Gross Accrued liabilities</t>
  </si>
  <si>
    <t>Accrued liabilities Current</t>
  </si>
  <si>
    <t>Trade payables and other</t>
  </si>
  <si>
    <t>Consultants and professional fees</t>
  </si>
  <si>
    <t>Board of Directors' fees</t>
  </si>
  <si>
    <t>Deferred gain on sale of aircraft (current)</t>
  </si>
  <si>
    <t>Payroll (vacation pay and wages payable)</t>
  </si>
  <si>
    <t>Capital lease obligation (Details) - USD ($)</t>
  </si>
  <si>
    <t>Capital Lease Obligation Details</t>
  </si>
  <si>
    <t>Capital lease obligation, Gross</t>
  </si>
  <si>
    <t>Less current portion</t>
  </si>
  <si>
    <t>Capital lease obligation, Net</t>
  </si>
  <si>
    <t>Capital lease obligation (Details 1) - USD ($)</t>
  </si>
  <si>
    <t>Total capital lease obligation</t>
  </si>
  <si>
    <t>Capital Lease Obligations [Member]</t>
  </si>
  <si>
    <t>2019</t>
  </si>
  <si>
    <t>2020</t>
  </si>
  <si>
    <t>Asset retirement obligation (Details) - USD ($)</t>
  </si>
  <si>
    <t>Asset Retirement Obligation Details</t>
  </si>
  <si>
    <t>ARO balance, beginning of the year</t>
  </si>
  <si>
    <t>Accretion expense</t>
  </si>
  <si>
    <t>Costs incurred</t>
  </si>
  <si>
    <t>Change in ARO estimates</t>
  </si>
  <si>
    <t>ARO balance, end of the year</t>
  </si>
  <si>
    <t>Asset retirement obligation (Details Narrative)</t>
  </si>
  <si>
    <t>Asset Retirement Obligation Details Narrative</t>
  </si>
  <si>
    <t>Estimated future liability</t>
  </si>
  <si>
    <t>Inflation rate</t>
  </si>
  <si>
    <t>2.00%</t>
  </si>
  <si>
    <t>Risk-free interest rate</t>
  </si>
  <si>
    <t>2.50%</t>
  </si>
  <si>
    <t>Common shares (Details) - USD ($)</t>
  </si>
  <si>
    <t>Common Shares Details</t>
  </si>
  <si>
    <t>Beginning Balance, Shares</t>
  </si>
  <si>
    <t>Beginning Balance, Amount</t>
  </si>
  <si>
    <t>Issuance of Common Stock on the Private Placement (see iii), Shares</t>
  </si>
  <si>
    <t>Issuance of Common Stock on the Private Placement (see iii), Amount</t>
  </si>
  <si>
    <t>Issued on exercise of stock options, Shares</t>
  </si>
  <si>
    <t>Issued on exercise of stock options, Amount</t>
  </si>
  <si>
    <t>Rights Offering, net of issue costs (see i), Shares</t>
  </si>
  <si>
    <t>Rights Offering, net of issue costs (see i), Amount</t>
  </si>
  <si>
    <t>Shares for Debt, Shares</t>
  </si>
  <si>
    <t>Shares for Debt, Amount</t>
  </si>
  <si>
    <t>Transfer from contributed capital upon exercise of stock options, Amount</t>
  </si>
  <si>
    <t>Stock options proceeds receivable, shares</t>
  </si>
  <si>
    <t>Stock options proceeds receivable, amount</t>
  </si>
  <si>
    <t>Return to Treasury of exercised stock options, Shares</t>
  </si>
  <si>
    <t>Finder's Fee, Shares</t>
  </si>
  <si>
    <t>Finder's Fee, Amount</t>
  </si>
  <si>
    <t>Ending Balance, Shares</t>
  </si>
  <si>
    <t>Ending Balance, Amount</t>
  </si>
  <si>
    <t>Common shares (Details Narrative)</t>
  </si>
  <si>
    <t>Common Shares</t>
  </si>
  <si>
    <t>Reduction in common share capital</t>
  </si>
  <si>
    <t>Loss per share (Details)</t>
  </si>
  <si>
    <t>Dec. 31, 2018USD ($)shares</t>
  </si>
  <si>
    <t>Dec. 31, 2017USD ($)shares</t>
  </si>
  <si>
    <t>Dec. 31, 2016USD ($)shares</t>
  </si>
  <si>
    <t>Net Income Loss Per Share Details</t>
  </si>
  <si>
    <t>Comprehensive income (loss) for the year | $</t>
  </si>
  <si>
    <t>Weighted average number of shares outstanding for the year: Basic and Diluted | shares</t>
  </si>
  <si>
    <t>Net Income (loss) per share - Basic | $ / shares</t>
  </si>
  <si>
    <t>Stock options (Details )</t>
  </si>
  <si>
    <t>Dec. 31, 2018$ / sharesshares</t>
  </si>
  <si>
    <t>Number of stock options exercisable</t>
  </si>
  <si>
    <t>Average remaining contractual life (years)</t>
  </si>
  <si>
    <t>1 year 10 months 24 days</t>
  </si>
  <si>
    <t>Range One</t>
  </si>
  <si>
    <t>Exercise price | $ / shares</t>
  </si>
  <si>
    <t>4 years 9 months 18 days</t>
  </si>
  <si>
    <t>Range Two</t>
  </si>
  <si>
    <t>1 year</t>
  </si>
  <si>
    <t>Range Three</t>
  </si>
  <si>
    <t>6 months</t>
  </si>
  <si>
    <t>Range Four</t>
  </si>
  <si>
    <t>3 years</t>
  </si>
  <si>
    <t>Range Five</t>
  </si>
  <si>
    <t>2 years 6 months</t>
  </si>
  <si>
    <t>Range Six</t>
  </si>
  <si>
    <t>2 years 7 months 6 days</t>
  </si>
  <si>
    <t>Range Seven</t>
  </si>
  <si>
    <t>1 year 1 month 10 days</t>
  </si>
  <si>
    <t>Range Eight</t>
  </si>
  <si>
    <t>1 month 6 days</t>
  </si>
  <si>
    <t>Range Nine</t>
  </si>
  <si>
    <t>10 months 24 days</t>
  </si>
  <si>
    <t>Range Ten</t>
  </si>
  <si>
    <t>Range Eleven</t>
  </si>
  <si>
    <t>1 year 9 months 18 days</t>
  </si>
  <si>
    <t>Range Twelve</t>
  </si>
  <si>
    <t>1 year 8 months 12 days</t>
  </si>
  <si>
    <t>Stock options (Details 1) - $ / shares</t>
  </si>
  <si>
    <t>Number of stock options</t>
  </si>
  <si>
    <t>Outstanding</t>
  </si>
  <si>
    <t>Options exercisable as at end of the year</t>
  </si>
  <si>
    <t>Stock Option [Member]</t>
  </si>
  <si>
    <t>Granted</t>
  </si>
  <si>
    <t>Exercised</t>
  </si>
  <si>
    <t>Expired</t>
  </si>
  <si>
    <t>Forfeited</t>
  </si>
  <si>
    <t>Weighted average exercise price</t>
  </si>
  <si>
    <t>Outstanding at beginning of the year</t>
  </si>
  <si>
    <t>Options outstanding as at end of the year</t>
  </si>
  <si>
    <t>Stock options (Details 2) - Stock Option [Member] - $ / shares</t>
  </si>
  <si>
    <t>Expected dividends paid per common share</t>
  </si>
  <si>
    <t>Expected life in years</t>
  </si>
  <si>
    <t>5 years</t>
  </si>
  <si>
    <t>Expected volatility in the price of common shares</t>
  </si>
  <si>
    <t>65.00%</t>
  </si>
  <si>
    <t>85.00%</t>
  </si>
  <si>
    <t>0.00%</t>
  </si>
  <si>
    <t>Risk free interest rate</t>
  </si>
  <si>
    <t>1.75%</t>
  </si>
  <si>
    <t>0.75%</t>
  </si>
  <si>
    <t>Weighted average fair market value per share at grant date</t>
  </si>
  <si>
    <t>Intrinsic (or "in-the-money") value per share of options exercised</t>
  </si>
  <si>
    <t>Stock options (Details Narrative)</t>
  </si>
  <si>
    <t>Stock Options Details Narrative</t>
  </si>
  <si>
    <t>Unamortized non-vested portion of stock options</t>
  </si>
  <si>
    <t>Income tax expense (Details) - USD ($)</t>
  </si>
  <si>
    <t>Income Tax Expense Details</t>
  </si>
  <si>
    <t>Net income (loss) before income taxes</t>
  </si>
  <si>
    <t>Canadian statutory income tax rate</t>
  </si>
  <si>
    <t>27.00%</t>
  </si>
  <si>
    <t>Income tax (recovery) at statutory income tax rate</t>
  </si>
  <si>
    <t>Effect of non- deductible expenses and other items:</t>
  </si>
  <si>
    <t>Stock-based compensation and other expenses</t>
  </si>
  <si>
    <t>Change in statutory tax rates</t>
  </si>
  <si>
    <t>Foreign exchange adjustment</t>
  </si>
  <si>
    <t>Foreign tax credit benefit</t>
  </si>
  <si>
    <t>Non-taxable portion of capital gain</t>
  </si>
  <si>
    <t>Other</t>
  </si>
  <si>
    <t>Effective Income Tax Rate Reconciliation, Nondeductible Expense</t>
  </si>
  <si>
    <t>Change in valuation allowance</t>
  </si>
  <si>
    <t>Income tax expense (recovery) Deferred</t>
  </si>
  <si>
    <t>Income taxes in foreign jurisdictions</t>
  </si>
  <si>
    <t>Income tax expense (recovery)</t>
  </si>
  <si>
    <t>Income tax expense (Details 1) - USD ($)</t>
  </si>
  <si>
    <t>Net operating losses carried forward:</t>
  </si>
  <si>
    <t>Timing differences on property and equipment and financing costs</t>
  </si>
  <si>
    <t>SRED Expenditures</t>
  </si>
  <si>
    <t>Foreign Tax Credit</t>
  </si>
  <si>
    <t>Total operating loss carryforwards</t>
  </si>
  <si>
    <t>Deferred tax assets, operating loss carryforwards</t>
  </si>
  <si>
    <t>Less valuation allowance</t>
  </si>
  <si>
    <t>Net operating loss carry forward</t>
  </si>
  <si>
    <t>Canada</t>
  </si>
  <si>
    <t>Operating loss carryforwards</t>
  </si>
  <si>
    <t>USA</t>
  </si>
  <si>
    <t>Income tax expense (Details Narrative) - USD ($)</t>
  </si>
  <si>
    <t>Income Tax Expense</t>
  </si>
  <si>
    <t>Foreign withholding taxes</t>
  </si>
  <si>
    <t>Federal tax rate</t>
  </si>
  <si>
    <t>21.00%</t>
  </si>
  <si>
    <t>35.00%</t>
  </si>
  <si>
    <t>Change in non-cash working capital (Details) - USD ($)</t>
  </si>
  <si>
    <t>Change In Non-cash Working Capital Details</t>
  </si>
  <si>
    <t>Work-in-progress</t>
  </si>
  <si>
    <t>Prepaid expenses and deposits</t>
  </si>
  <si>
    <t>Deferred gain</t>
  </si>
  <si>
    <t>Deferred revenue</t>
  </si>
  <si>
    <t>Portion attributable to:</t>
  </si>
  <si>
    <t>Commitments and contingencies (Details)</t>
  </si>
  <si>
    <t>Aircraft [Member]</t>
  </si>
  <si>
    <t>2021</t>
  </si>
  <si>
    <t>2022</t>
  </si>
  <si>
    <t>2023</t>
  </si>
  <si>
    <t>Estimated future minimum annual commitment</t>
  </si>
  <si>
    <t>Thereafter, 2023 through 2025</t>
  </si>
  <si>
    <t>Total leases payments due</t>
  </si>
  <si>
    <t>Office Premises [Member]</t>
  </si>
  <si>
    <t>Geographic information (Details) - USD ($)</t>
  </si>
  <si>
    <t>Survey revenue</t>
  </si>
  <si>
    <t>South and Central America (Bolivia, Belize) [Member]</t>
  </si>
  <si>
    <t>North America (United States) [Member]</t>
  </si>
  <si>
    <t>Survey Expenses (Details) - USD ($)</t>
  </si>
  <si>
    <t>Aircraft Operations</t>
  </si>
  <si>
    <t>Charter Hire Revenue Earned</t>
  </si>
  <si>
    <t>Lease payments</t>
  </si>
  <si>
    <t>Operating Expenses</t>
  </si>
  <si>
    <t>Survey Projects</t>
  </si>
  <si>
    <t>Total Survey Expenses</t>
  </si>
  <si>
    <t>Other related party transactions (Details) - USD ($)</t>
  </si>
  <si>
    <t>Other Related Party Transactions Details</t>
  </si>
  <si>
    <t>Legal fees</t>
  </si>
  <si>
    <t>Other related party transactions (Details Narrative) - USD ($)</t>
  </si>
  <si>
    <t>Other Related Party Transactions Details Narrative</t>
  </si>
  <si>
    <t>Re-imbursement of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25</v>
      </c>
    </row>
    <row r="16" spans="1:3">
      <c r="A16" s="4" t="s">
        <v>26</v>
      </c>
      <c r="C16" s="5" t="n">
        <v>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2</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532</v>
      </c>
      <c r="C3" s="6" t="n">
        <v>166618</v>
      </c>
    </row>
    <row r="4" spans="1:3">
      <c r="A4" s="4" t="s">
        <v>35</v>
      </c>
      <c r="B4" s="5" t="n">
        <v>3900000</v>
      </c>
      <c r="C4" s="5" t="n">
        <v>950000</v>
      </c>
    </row>
    <row r="5" spans="1:3">
      <c r="A5" s="4" t="s">
        <v>36</v>
      </c>
      <c r="B5" s="5" t="n">
        <v>61279</v>
      </c>
      <c r="C5" s="5" t="n">
        <v>60027</v>
      </c>
    </row>
    <row r="6" spans="1:3">
      <c r="A6" s="4" t="s">
        <v>37</v>
      </c>
      <c r="B6" s="5" t="n">
        <v>65159</v>
      </c>
      <c r="C6" s="5" t="n">
        <v>107363</v>
      </c>
    </row>
    <row r="7" spans="1:3">
      <c r="A7" s="4" t="s">
        <v>38</v>
      </c>
      <c r="B7" s="5" t="n">
        <v>4365970</v>
      </c>
      <c r="C7" s="5" t="n">
        <v>1284008</v>
      </c>
    </row>
    <row r="8" spans="1:3">
      <c r="A8" s="3" t="s">
        <v>39</v>
      </c>
    </row>
    <row r="9" spans="1:3">
      <c r="A9" s="4" t="s">
        <v>40</v>
      </c>
      <c r="B9" s="5" t="n">
        <v>560341</v>
      </c>
      <c r="C9" s="5" t="n">
        <v>518765</v>
      </c>
    </row>
    <row r="10" spans="1:3">
      <c r="A10" s="4" t="s">
        <v>41</v>
      </c>
      <c r="B10" s="5" t="n">
        <v>683157</v>
      </c>
      <c r="C10" s="5" t="n">
        <v>778685</v>
      </c>
    </row>
    <row r="11" spans="1:3">
      <c r="A11" s="4" t="s">
        <v>42</v>
      </c>
      <c r="B11" s="5" t="n">
        <v>19654800</v>
      </c>
      <c r="C11" s="5" t="n">
        <v>21339533</v>
      </c>
    </row>
    <row r="12" spans="1:3">
      <c r="A12" s="4" t="s">
        <v>43</v>
      </c>
      <c r="B12" s="5" t="n">
        <v>25264268</v>
      </c>
      <c r="C12" s="5" t="n">
        <v>23920991</v>
      </c>
    </row>
    <row r="13" spans="1:3">
      <c r="A13" s="3" t="s">
        <v>44</v>
      </c>
    </row>
    <row r="14" spans="1:3">
      <c r="A14" s="4" t="s">
        <v>45</v>
      </c>
      <c r="B14" s="5" t="n">
        <v>499535</v>
      </c>
      <c r="C14" s="5" t="n">
        <v>1562394</v>
      </c>
    </row>
    <row r="15" spans="1:3">
      <c r="A15" s="4" t="s">
        <v>46</v>
      </c>
      <c r="B15" s="5" t="n">
        <v>0</v>
      </c>
      <c r="C15" s="5" t="n">
        <v>201</v>
      </c>
    </row>
    <row r="16" spans="1:3">
      <c r="A16" s="4" t="s">
        <v>47</v>
      </c>
      <c r="B16" s="5" t="n">
        <v>42603</v>
      </c>
      <c r="C16" s="5" t="n">
        <v>39579</v>
      </c>
    </row>
    <row r="17" spans="1:3">
      <c r="A17" s="4" t="s">
        <v>48</v>
      </c>
      <c r="B17" s="5" t="n">
        <v>542138</v>
      </c>
      <c r="C17" s="5" t="n">
        <v>1602174</v>
      </c>
    </row>
    <row r="18" spans="1:3">
      <c r="A18" s="3" t="s">
        <v>49</v>
      </c>
    </row>
    <row r="19" spans="1:3">
      <c r="A19" s="4" t="s">
        <v>50</v>
      </c>
      <c r="B19" s="5" t="n">
        <v>42515</v>
      </c>
      <c r="C19" s="5" t="n">
        <v>85118</v>
      </c>
    </row>
    <row r="20" spans="1:3">
      <c r="A20" s="4" t="s">
        <v>51</v>
      </c>
      <c r="B20" s="5" t="n">
        <v>362368</v>
      </c>
      <c r="C20" s="5" t="n">
        <v>517669</v>
      </c>
    </row>
    <row r="21" spans="1:3">
      <c r="A21" s="4" t="s">
        <v>52</v>
      </c>
      <c r="B21" s="5" t="n">
        <v>26778</v>
      </c>
      <c r="C21" s="5" t="n">
        <v>56702</v>
      </c>
    </row>
    <row r="22" spans="1:3">
      <c r="A22" s="4" t="s">
        <v>53</v>
      </c>
      <c r="B22" s="5" t="n">
        <v>79000</v>
      </c>
      <c r="C22" s="5" t="n">
        <v>81919</v>
      </c>
    </row>
    <row r="23" spans="1:3">
      <c r="A23" s="4" t="s">
        <v>54</v>
      </c>
      <c r="B23" s="5" t="n">
        <v>510661</v>
      </c>
      <c r="C23" s="5" t="n">
        <v>741408</v>
      </c>
    </row>
    <row r="24" spans="1:3">
      <c r="A24" s="4" t="s">
        <v>55</v>
      </c>
      <c r="B24" s="5" t="n">
        <v>1052799</v>
      </c>
      <c r="C24" s="5" t="n">
        <v>2343582</v>
      </c>
    </row>
    <row r="25" spans="1:3">
      <c r="A25" s="4" t="s">
        <v>56</v>
      </c>
      <c r="B25" s="4" t="s">
        <v>57</v>
      </c>
      <c r="C25" s="4" t="s">
        <v>57</v>
      </c>
    </row>
    <row r="26" spans="1:3">
      <c r="A26" s="3" t="s">
        <v>58</v>
      </c>
    </row>
    <row r="27" spans="1:3">
      <c r="A27" s="4" t="s">
        <v>59</v>
      </c>
      <c r="B27" s="5" t="n">
        <v>96656248</v>
      </c>
      <c r="C27" s="5" t="n">
        <v>88121286</v>
      </c>
    </row>
    <row r="28" spans="1:3">
      <c r="A28" s="4" t="s">
        <v>60</v>
      </c>
      <c r="B28" s="5" t="n">
        <v>9262684</v>
      </c>
      <c r="C28" s="5" t="n">
        <v>8195075</v>
      </c>
    </row>
    <row r="29" spans="1:3">
      <c r="A29" s="4" t="s">
        <v>61</v>
      </c>
      <c r="B29" s="5" t="n">
        <v>-82418397</v>
      </c>
      <c r="C29" s="5" t="n">
        <v>-75449886</v>
      </c>
    </row>
    <row r="30" spans="1:3">
      <c r="A30" s="4" t="s">
        <v>62</v>
      </c>
      <c r="B30" s="5" t="n">
        <v>710934</v>
      </c>
      <c r="C30" s="5" t="n">
        <v>710934</v>
      </c>
    </row>
    <row r="31" spans="1:3">
      <c r="A31" s="4" t="s">
        <v>63</v>
      </c>
      <c r="B31" s="5" t="n">
        <v>24211469</v>
      </c>
      <c r="C31" s="5" t="n">
        <v>21577409</v>
      </c>
    </row>
    <row r="32" spans="1:3">
      <c r="A32" s="4" t="s">
        <v>64</v>
      </c>
      <c r="B32" s="6" t="n">
        <v>25264268</v>
      </c>
      <c r="C32" s="6" t="n">
        <v>23920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152</v>
      </c>
    </row>
    <row r="4" spans="1:2">
      <c r="A4" s="4" t="s">
        <v>91</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59</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5</v>
      </c>
      <c r="B1" s="2" t="s">
        <v>2</v>
      </c>
      <c r="C1" s="2" t="s">
        <v>32</v>
      </c>
      <c r="D1" s="2" t="s">
        <v>66</v>
      </c>
      <c r="E1" s="2" t="s">
        <v>67</v>
      </c>
    </row>
    <row r="2" spans="1:5">
      <c r="A2" s="3" t="s">
        <v>58</v>
      </c>
    </row>
    <row r="3" spans="1:5">
      <c r="A3" s="4" t="s">
        <v>68</v>
      </c>
      <c r="B3" s="5" t="n">
        <v>68573558</v>
      </c>
      <c r="C3" s="5" t="n">
        <v>58161133</v>
      </c>
      <c r="D3" s="5" t="n">
        <v>53856509</v>
      </c>
      <c r="E3" s="5" t="n">
        <v>53306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5"/>
  </cols>
  <sheetData>
    <row r="1" spans="1:2">
      <c r="A1" s="1" t="s">
        <v>234</v>
      </c>
      <c r="B1" s="2" t="s">
        <v>1</v>
      </c>
    </row>
    <row r="2" spans="1:2">
      <c r="B2" s="2" t="s">
        <v>2</v>
      </c>
    </row>
    <row r="3" spans="1:2">
      <c r="A3" s="3" t="s">
        <v>235</v>
      </c>
    </row>
    <row r="4" spans="1:2">
      <c r="A4" s="4" t="s">
        <v>156</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9"/>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161</v>
      </c>
      <c r="B4" s="4" t="s">
        <v>1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163</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165</v>
      </c>
      <c r="B4" s="4" t="s">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167</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171</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173</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24</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4"/>
    <col customWidth="1" max="5" min="5" width="21"/>
    <col customWidth="1" max="6" min="6" width="24"/>
    <col customWidth="1" max="7" min="7" width="21"/>
  </cols>
  <sheetData>
    <row r="1" spans="1:7">
      <c r="A1" s="1" t="s">
        <v>69</v>
      </c>
      <c r="B1" s="2" t="s">
        <v>1</v>
      </c>
    </row>
    <row r="2" spans="1:7">
      <c r="B2" s="2" t="s">
        <v>70</v>
      </c>
      <c r="C2" s="2" t="s">
        <v>71</v>
      </c>
      <c r="D2" s="2" t="s">
        <v>72</v>
      </c>
      <c r="E2" s="2" t="s">
        <v>73</v>
      </c>
      <c r="F2" s="2" t="s">
        <v>74</v>
      </c>
      <c r="G2" s="2" t="s">
        <v>75</v>
      </c>
    </row>
    <row r="3" spans="1:7">
      <c r="A3" s="3" t="s">
        <v>76</v>
      </c>
    </row>
    <row r="4" spans="1:7">
      <c r="A4" s="4" t="s">
        <v>77</v>
      </c>
      <c r="C4" s="6" t="n">
        <v>0</v>
      </c>
      <c r="E4" s="6" t="n">
        <v>0</v>
      </c>
      <c r="G4" s="6" t="n">
        <v>1447269</v>
      </c>
    </row>
    <row r="5" spans="1:7">
      <c r="A5" s="3" t="s">
        <v>78</v>
      </c>
    </row>
    <row r="6" spans="1:7">
      <c r="A6" s="4" t="s">
        <v>79</v>
      </c>
      <c r="C6" s="5" t="n">
        <v>1103946</v>
      </c>
      <c r="E6" s="5" t="n">
        <v>1289429</v>
      </c>
      <c r="G6" s="5" t="n">
        <v>1157269</v>
      </c>
    </row>
    <row r="7" spans="1:7">
      <c r="A7" s="4" t="s">
        <v>80</v>
      </c>
      <c r="C7" s="5" t="n">
        <v>3999089</v>
      </c>
      <c r="E7" s="5" t="n">
        <v>4960961</v>
      </c>
      <c r="G7" s="5" t="n">
        <v>5645459</v>
      </c>
    </row>
    <row r="8" spans="1:7">
      <c r="A8" s="4" t="s">
        <v>81</v>
      </c>
      <c r="C8" s="5" t="n">
        <v>386154</v>
      </c>
      <c r="E8" s="5" t="n">
        <v>581356</v>
      </c>
      <c r="G8" s="5" t="n">
        <v>790500</v>
      </c>
    </row>
    <row r="9" spans="1:7">
      <c r="A9" s="4" t="s">
        <v>82</v>
      </c>
      <c r="C9" s="5" t="n">
        <v>1790267</v>
      </c>
      <c r="E9" s="5" t="n">
        <v>1897576</v>
      </c>
      <c r="G9" s="5" t="n">
        <v>2104864</v>
      </c>
    </row>
    <row r="10" spans="1:7">
      <c r="A10" s="4" t="s">
        <v>83</v>
      </c>
      <c r="C10" s="5" t="n">
        <v>7279456</v>
      </c>
      <c r="E10" s="5" t="n">
        <v>8729322</v>
      </c>
      <c r="G10" s="5" t="n">
        <v>9698008</v>
      </c>
    </row>
    <row r="11" spans="1:7">
      <c r="A11" s="3" t="s">
        <v>84</v>
      </c>
    </row>
    <row r="12" spans="1:7">
      <c r="A12" s="4" t="s">
        <v>85</v>
      </c>
      <c r="C12" s="5" t="n">
        <v>-62004</v>
      </c>
      <c r="E12" s="5" t="n">
        <v>4485</v>
      </c>
      <c r="G12" s="5" t="n">
        <v>-17254</v>
      </c>
    </row>
    <row r="13" spans="1:7">
      <c r="A13" s="4" t="s">
        <v>86</v>
      </c>
      <c r="C13" s="5" t="n">
        <v>-19852</v>
      </c>
      <c r="E13" s="5" t="n">
        <v>69676</v>
      </c>
      <c r="G13" s="5" t="n">
        <v>272713</v>
      </c>
    </row>
    <row r="14" spans="1:7">
      <c r="A14" s="4" t="s">
        <v>87</v>
      </c>
      <c r="C14" s="5" t="n">
        <v>-43428</v>
      </c>
      <c r="E14" s="5" t="n">
        <v>91370</v>
      </c>
      <c r="G14" s="5" t="n">
        <v>218853</v>
      </c>
    </row>
    <row r="15" spans="1:7">
      <c r="A15" s="4" t="s">
        <v>88</v>
      </c>
      <c r="C15" s="5" t="n">
        <v>-185661</v>
      </c>
      <c r="E15" s="5" t="n">
        <v>0</v>
      </c>
      <c r="G15" s="5" t="n">
        <v>0</v>
      </c>
    </row>
    <row r="16" spans="1:7">
      <c r="A16" s="4" t="s">
        <v>89</v>
      </c>
      <c r="C16" s="5" t="n">
        <v>-310945</v>
      </c>
      <c r="E16" s="5" t="n">
        <v>165531</v>
      </c>
      <c r="G16" s="5" t="n">
        <v>474312</v>
      </c>
    </row>
    <row r="17" spans="1:7">
      <c r="A17" s="4" t="s">
        <v>90</v>
      </c>
      <c r="C17" s="5" t="n">
        <v>-6968511</v>
      </c>
      <c r="E17" s="5" t="n">
        <v>-8894853</v>
      </c>
      <c r="G17" s="5" t="n">
        <v>-8725051</v>
      </c>
    </row>
    <row r="18" spans="1:7">
      <c r="A18" s="3" t="s">
        <v>91</v>
      </c>
    </row>
    <row r="19" spans="1:7">
      <c r="A19" s="4" t="s">
        <v>92</v>
      </c>
      <c r="C19" s="5" t="n">
        <v>0</v>
      </c>
      <c r="E19" s="5" t="n">
        <v>75545</v>
      </c>
      <c r="G19" s="5" t="n">
        <v>374511</v>
      </c>
    </row>
    <row r="20" spans="1:7">
      <c r="A20" s="4" t="s">
        <v>93</v>
      </c>
      <c r="C20" s="5" t="n">
        <v>0</v>
      </c>
      <c r="E20" s="5" t="n">
        <v>75545</v>
      </c>
      <c r="G20" s="5" t="n">
        <v>374511</v>
      </c>
    </row>
    <row r="21" spans="1:7">
      <c r="A21" s="4" t="s">
        <v>94</v>
      </c>
      <c r="C21" s="6" t="n">
        <v>-6968511</v>
      </c>
      <c r="E21" s="6" t="n">
        <v>-8970398</v>
      </c>
      <c r="G21" s="6" t="n">
        <v>-9099562</v>
      </c>
    </row>
    <row r="22" spans="1:7">
      <c r="A22" s="4" t="s">
        <v>95</v>
      </c>
      <c r="B22" s="7" t="n">
        <v>-0.11</v>
      </c>
      <c r="D22" s="7" t="n">
        <v>-0.16</v>
      </c>
      <c r="F22" s="7" t="n">
        <v>-0.17</v>
      </c>
    </row>
    <row r="23" spans="1:7">
      <c r="A23" s="4" t="s">
        <v>96</v>
      </c>
      <c r="B23" s="7" t="n">
        <v>-0.11</v>
      </c>
      <c r="D23" s="7" t="n">
        <v>-0.16</v>
      </c>
      <c r="F23" s="7" t="n">
        <v>-0.17</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91</v>
      </c>
      <c r="B4" s="4" t="s">
        <v>270</v>
      </c>
    </row>
    <row r="5" spans="1:2">
      <c r="A5" s="4" t="s">
        <v>271</v>
      </c>
      <c r="B5"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180</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85</v>
      </c>
    </row>
    <row r="4" spans="1:2">
      <c r="A4" s="4" t="s">
        <v>186</v>
      </c>
      <c r="B4" s="4" t="s">
        <v>1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5"/>
  </cols>
  <sheetData>
    <row r="1" spans="1:2">
      <c r="A1" s="1" t="s">
        <v>286</v>
      </c>
      <c r="B1" s="2" t="s">
        <v>1</v>
      </c>
    </row>
    <row r="2" spans="1:2">
      <c r="B2" s="2" t="s">
        <v>2</v>
      </c>
    </row>
    <row r="3" spans="1:2">
      <c r="A3" s="3" t="s">
        <v>287</v>
      </c>
    </row>
    <row r="4" spans="1:2">
      <c r="A4" s="4" t="s">
        <v>188</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2"/>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row r="9" spans="1:2">
      <c r="A9" s="4" t="s">
        <v>297</v>
      </c>
    </row>
    <row r="10" spans="1:2">
      <c r="A10" s="4" t="s">
        <v>291</v>
      </c>
      <c r="B10"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8</v>
      </c>
      <c r="B1" s="2" t="s">
        <v>2</v>
      </c>
      <c r="C1" s="2" t="s">
        <v>32</v>
      </c>
    </row>
    <row r="2" spans="1:3">
      <c r="A2" s="3" t="s">
        <v>299</v>
      </c>
    </row>
    <row r="3" spans="1:3">
      <c r="A3" s="4" t="s">
        <v>300</v>
      </c>
      <c r="B3" s="6" t="n">
        <v>3900000</v>
      </c>
      <c r="C3" s="6" t="n">
        <v>950000</v>
      </c>
    </row>
    <row r="4" spans="1:3">
      <c r="A4" s="4" t="s">
        <v>136</v>
      </c>
      <c r="B4" s="6" t="n">
        <v>3900000</v>
      </c>
      <c r="C4" s="6" t="n">
        <v>9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1</v>
      </c>
      <c r="B1" s="2" t="s">
        <v>2</v>
      </c>
      <c r="C1" s="2" t="s">
        <v>32</v>
      </c>
    </row>
    <row r="2" spans="1:3">
      <c r="A2" s="4" t="s">
        <v>302</v>
      </c>
      <c r="B2" s="6" t="n">
        <v>560341</v>
      </c>
      <c r="C2" s="6" t="n">
        <v>518765</v>
      </c>
    </row>
    <row r="3" spans="1:3">
      <c r="A3" s="4" t="s">
        <v>303</v>
      </c>
    </row>
    <row r="4" spans="1:3">
      <c r="A4" s="4" t="s">
        <v>302</v>
      </c>
      <c r="B4" s="5" t="n">
        <v>43310</v>
      </c>
      <c r="C4" s="5" t="n">
        <v>43310</v>
      </c>
    </row>
    <row r="5" spans="1:3">
      <c r="A5" s="4" t="s">
        <v>293</v>
      </c>
    </row>
    <row r="6" spans="1:3">
      <c r="A6" s="4" t="s">
        <v>302</v>
      </c>
      <c r="B6" s="6" t="n">
        <v>517031</v>
      </c>
      <c r="C6" s="6" t="n">
        <v>475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32</v>
      </c>
    </row>
    <row r="2" spans="1:3">
      <c r="A2" s="4" t="s">
        <v>305</v>
      </c>
      <c r="B2" s="6" t="n">
        <v>3634519</v>
      </c>
      <c r="C2" s="6" t="n">
        <v>3624513</v>
      </c>
    </row>
    <row r="3" spans="1:3">
      <c r="A3" s="4" t="s">
        <v>306</v>
      </c>
      <c r="B3" s="5" t="n">
        <v>2951362</v>
      </c>
      <c r="C3" s="5" t="n">
        <v>2845828</v>
      </c>
    </row>
    <row r="4" spans="1:3">
      <c r="A4" s="4" t="s">
        <v>307</v>
      </c>
      <c r="B4" s="5" t="n">
        <v>683157</v>
      </c>
      <c r="C4" s="5" t="n">
        <v>778685</v>
      </c>
    </row>
    <row r="5" spans="1:3">
      <c r="A5" s="4" t="s">
        <v>308</v>
      </c>
    </row>
    <row r="6" spans="1:3">
      <c r="A6" s="4" t="s">
        <v>305</v>
      </c>
      <c r="B6" s="5" t="n">
        <v>684890</v>
      </c>
      <c r="C6" s="5" t="n">
        <v>684890</v>
      </c>
    </row>
    <row r="7" spans="1:3">
      <c r="A7" s="4" t="s">
        <v>306</v>
      </c>
      <c r="B7" s="5" t="n">
        <v>628037</v>
      </c>
      <c r="C7" s="5" t="n">
        <v>612717</v>
      </c>
    </row>
    <row r="8" spans="1:3">
      <c r="A8" s="4" t="s">
        <v>307</v>
      </c>
      <c r="B8" s="5" t="n">
        <v>56853</v>
      </c>
      <c r="C8" s="5" t="n">
        <v>72174</v>
      </c>
    </row>
    <row r="9" spans="1:3">
      <c r="A9" s="4" t="s">
        <v>309</v>
      </c>
    </row>
    <row r="10" spans="1:3">
      <c r="A10" s="4" t="s">
        <v>305</v>
      </c>
      <c r="B10" s="5" t="n">
        <v>1256101</v>
      </c>
      <c r="C10" s="5" t="n">
        <v>1246095</v>
      </c>
    </row>
    <row r="11" spans="1:3">
      <c r="A11" s="4" t="s">
        <v>306</v>
      </c>
      <c r="B11" s="5" t="n">
        <v>1201047</v>
      </c>
      <c r="C11" s="5" t="n">
        <v>1177653</v>
      </c>
    </row>
    <row r="12" spans="1:3">
      <c r="A12" s="4" t="s">
        <v>307</v>
      </c>
      <c r="B12" s="5" t="n">
        <v>55054</v>
      </c>
      <c r="C12" s="5" t="n">
        <v>68442</v>
      </c>
    </row>
    <row r="13" spans="1:3">
      <c r="A13" s="4" t="s">
        <v>295</v>
      </c>
    </row>
    <row r="14" spans="1:3">
      <c r="A14" s="4" t="s">
        <v>305</v>
      </c>
      <c r="B14" s="5" t="n">
        <v>528420</v>
      </c>
      <c r="C14" s="5" t="n">
        <v>528420</v>
      </c>
    </row>
    <row r="15" spans="1:3">
      <c r="A15" s="4" t="s">
        <v>306</v>
      </c>
      <c r="B15" s="5" t="n">
        <v>504328</v>
      </c>
      <c r="C15" s="5" t="n">
        <v>498304</v>
      </c>
    </row>
    <row r="16" spans="1:3">
      <c r="A16" s="4" t="s">
        <v>307</v>
      </c>
      <c r="B16" s="5" t="n">
        <v>24092</v>
      </c>
      <c r="C16" s="5" t="n">
        <v>30115</v>
      </c>
    </row>
    <row r="17" spans="1:3">
      <c r="A17" s="4" t="s">
        <v>297</v>
      </c>
    </row>
    <row r="18" spans="1:3">
      <c r="A18" s="4" t="s">
        <v>305</v>
      </c>
      <c r="B18" s="5" t="n">
        <v>1165108</v>
      </c>
      <c r="C18" s="5" t="n">
        <v>1165108</v>
      </c>
    </row>
    <row r="19" spans="1:3">
      <c r="A19" s="4" t="s">
        <v>306</v>
      </c>
      <c r="B19" s="5" t="n">
        <v>617950</v>
      </c>
      <c r="C19" s="5" t="n">
        <v>557154</v>
      </c>
    </row>
    <row r="20" spans="1:3">
      <c r="A20" s="4" t="s">
        <v>307</v>
      </c>
      <c r="B20" s="6" t="n">
        <v>547158</v>
      </c>
      <c r="C20" s="6" t="n">
        <v>6079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v>
      </c>
      <c r="B1" s="2" t="s">
        <v>1</v>
      </c>
    </row>
    <row r="2" spans="1:4">
      <c r="B2" s="2" t="s">
        <v>2</v>
      </c>
      <c r="C2" s="2" t="s">
        <v>32</v>
      </c>
      <c r="D2" s="2" t="s">
        <v>66</v>
      </c>
    </row>
    <row r="3" spans="1:4">
      <c r="A3" s="3" t="s">
        <v>98</v>
      </c>
    </row>
    <row r="4" spans="1:4">
      <c r="A4" s="4" t="s">
        <v>99</v>
      </c>
      <c r="B4" s="6" t="n">
        <v>-6968511</v>
      </c>
      <c r="C4" s="6" t="n">
        <v>-8970398</v>
      </c>
      <c r="D4" s="6" t="n">
        <v>-9099562</v>
      </c>
    </row>
    <row r="5" spans="1:4">
      <c r="A5" s="3" t="s">
        <v>100</v>
      </c>
    </row>
    <row r="6" spans="1:4">
      <c r="A6" s="4" t="s">
        <v>81</v>
      </c>
      <c r="B6" s="5" t="n">
        <v>386154</v>
      </c>
      <c r="C6" s="5" t="n">
        <v>581356</v>
      </c>
      <c r="D6" s="5" t="n">
        <v>790500</v>
      </c>
    </row>
    <row r="7" spans="1:4">
      <c r="A7" s="4" t="s">
        <v>82</v>
      </c>
      <c r="B7" s="5" t="n">
        <v>1790267</v>
      </c>
      <c r="C7" s="5" t="n">
        <v>1897576</v>
      </c>
      <c r="D7" s="5" t="n">
        <v>2104864</v>
      </c>
    </row>
    <row r="8" spans="1:4">
      <c r="A8" s="4" t="s">
        <v>101</v>
      </c>
      <c r="B8" s="5" t="n">
        <v>0</v>
      </c>
      <c r="C8" s="5" t="n">
        <v>95181</v>
      </c>
      <c r="D8" s="5" t="n">
        <v>0</v>
      </c>
    </row>
    <row r="9" spans="1:4">
      <c r="A9" s="4" t="s">
        <v>102</v>
      </c>
      <c r="B9" s="5" t="n">
        <v>-29925</v>
      </c>
      <c r="C9" s="5" t="n">
        <v>2283</v>
      </c>
      <c r="D9" s="5" t="n">
        <v>4000</v>
      </c>
    </row>
    <row r="10" spans="1:4">
      <c r="A10" s="4" t="s">
        <v>103</v>
      </c>
      <c r="B10" s="5" t="n">
        <v>0</v>
      </c>
      <c r="C10" s="5" t="n">
        <v>-821</v>
      </c>
      <c r="D10" s="5" t="n">
        <v>0</v>
      </c>
    </row>
    <row r="11" spans="1:4">
      <c r="A11" s="4" t="s">
        <v>104</v>
      </c>
      <c r="B11" s="5" t="n">
        <v>0</v>
      </c>
      <c r="C11" s="5" t="n">
        <v>207682</v>
      </c>
      <c r="D11" s="5" t="n">
        <v>0</v>
      </c>
    </row>
    <row r="12" spans="1:4">
      <c r="A12" s="4" t="s">
        <v>105</v>
      </c>
      <c r="B12" s="5" t="n">
        <v>-19853</v>
      </c>
      <c r="C12" s="5" t="n">
        <v>0</v>
      </c>
      <c r="D12" s="5" t="n">
        <v>0</v>
      </c>
    </row>
    <row r="13" spans="1:4">
      <c r="A13" s="4" t="s">
        <v>106</v>
      </c>
      <c r="B13" s="5" t="n">
        <v>-155301</v>
      </c>
      <c r="C13" s="5" t="n">
        <v>-103534</v>
      </c>
      <c r="D13" s="5" t="n">
        <v>0</v>
      </c>
    </row>
    <row r="14" spans="1:4">
      <c r="A14" s="4" t="s">
        <v>107</v>
      </c>
      <c r="B14" s="5" t="n">
        <v>-2919</v>
      </c>
      <c r="C14" s="5" t="n">
        <v>-3018</v>
      </c>
      <c r="D14" s="5" t="n">
        <v>-2917</v>
      </c>
    </row>
    <row r="15" spans="1:4">
      <c r="A15" s="4" t="s">
        <v>108</v>
      </c>
      <c r="B15" s="5" t="n">
        <v>-185661</v>
      </c>
      <c r="C15" s="5" t="n">
        <v>0</v>
      </c>
      <c r="D15" s="5" t="n">
        <v>0</v>
      </c>
    </row>
    <row r="16" spans="1:4">
      <c r="A16" s="4" t="s">
        <v>109</v>
      </c>
      <c r="B16" s="5" t="n">
        <v>-858170</v>
      </c>
      <c r="C16" s="5" t="n">
        <v>829014</v>
      </c>
      <c r="D16" s="5" t="n">
        <v>-1384499</v>
      </c>
    </row>
    <row r="17" spans="1:4">
      <c r="A17" s="4" t="s">
        <v>110</v>
      </c>
      <c r="B17" s="5" t="n">
        <v>924592</v>
      </c>
      <c r="C17" s="5" t="n">
        <v>3505719</v>
      </c>
      <c r="D17" s="5" t="n">
        <v>1511948</v>
      </c>
    </row>
    <row r="18" spans="1:4">
      <c r="A18" s="4" t="s">
        <v>111</v>
      </c>
      <c r="B18" s="5" t="n">
        <v>-6043919</v>
      </c>
      <c r="C18" s="5" t="n">
        <v>-5464679</v>
      </c>
      <c r="D18" s="5" t="n">
        <v>-7587614</v>
      </c>
    </row>
    <row r="19" spans="1:4">
      <c r="A19" s="3" t="s">
        <v>112</v>
      </c>
    </row>
    <row r="20" spans="1:4">
      <c r="A20" s="4" t="s">
        <v>113</v>
      </c>
      <c r="B20" s="5" t="n">
        <v>5067</v>
      </c>
      <c r="C20" s="5" t="n">
        <v>35994</v>
      </c>
      <c r="D20" s="5" t="n">
        <v>498970</v>
      </c>
    </row>
    <row r="21" spans="1:4">
      <c r="A21" s="4" t="s">
        <v>114</v>
      </c>
      <c r="B21" s="5" t="n">
        <v>0</v>
      </c>
      <c r="C21" s="5" t="n">
        <v>2029867</v>
      </c>
      <c r="D21" s="5" t="n">
        <v>0</v>
      </c>
    </row>
    <row r="22" spans="1:4">
      <c r="A22" s="4" t="s">
        <v>115</v>
      </c>
      <c r="B22" s="5" t="n">
        <v>0</v>
      </c>
      <c r="C22" s="5" t="n">
        <v>-6149</v>
      </c>
      <c r="D22" s="5" t="n">
        <v>0</v>
      </c>
    </row>
    <row r="23" spans="1:4">
      <c r="A23" s="4" t="s">
        <v>116</v>
      </c>
      <c r="B23" s="5" t="n">
        <v>9211351</v>
      </c>
      <c r="C23" s="5" t="n">
        <v>0</v>
      </c>
      <c r="D23" s="5" t="n">
        <v>0</v>
      </c>
    </row>
    <row r="24" spans="1:4">
      <c r="A24" s="4" t="s">
        <v>117</v>
      </c>
      <c r="B24" s="5" t="n">
        <v>-39579</v>
      </c>
      <c r="C24" s="5" t="n">
        <v>-36769</v>
      </c>
      <c r="D24" s="5" t="n">
        <v>-34159</v>
      </c>
    </row>
    <row r="25" spans="1:4">
      <c r="A25" s="4" t="s">
        <v>118</v>
      </c>
      <c r="B25" s="5" t="n">
        <v>9176839</v>
      </c>
      <c r="C25" s="5" t="n">
        <v>2022943</v>
      </c>
      <c r="D25" s="5" t="n">
        <v>464811</v>
      </c>
    </row>
    <row r="26" spans="1:4">
      <c r="A26" s="3" t="s">
        <v>119</v>
      </c>
    </row>
    <row r="27" spans="1:4">
      <c r="A27" s="4" t="s">
        <v>120</v>
      </c>
      <c r="B27" s="5" t="n">
        <v>-10006</v>
      </c>
      <c r="C27" s="5" t="n">
        <v>3133532</v>
      </c>
      <c r="D27" s="5" t="n">
        <v>-89702</v>
      </c>
    </row>
    <row r="28" spans="1:4">
      <c r="A28" s="4" t="s">
        <v>121</v>
      </c>
      <c r="B28" s="5" t="n">
        <v>0</v>
      </c>
      <c r="C28" s="5" t="n">
        <v>-518765</v>
      </c>
      <c r="D28" s="5" t="n">
        <v>0</v>
      </c>
    </row>
    <row r="29" spans="1:4">
      <c r="A29" s="4" t="s">
        <v>122</v>
      </c>
      <c r="B29" s="5" t="n">
        <v>0</v>
      </c>
      <c r="C29" s="5" t="n">
        <v>0</v>
      </c>
      <c r="D29" s="5" t="n">
        <v>75000</v>
      </c>
    </row>
    <row r="30" spans="1:4">
      <c r="A30" s="4" t="s">
        <v>123</v>
      </c>
      <c r="B30" s="5" t="n">
        <v>-2950000</v>
      </c>
      <c r="C30" s="5" t="n">
        <v>503091</v>
      </c>
      <c r="D30" s="5" t="n">
        <v>602385</v>
      </c>
    </row>
    <row r="31" spans="1:4">
      <c r="A31" s="4" t="s">
        <v>124</v>
      </c>
      <c r="B31" s="5" t="n">
        <v>0</v>
      </c>
      <c r="C31" s="5" t="n">
        <v>0</v>
      </c>
      <c r="D31" s="5" t="n">
        <v>-60187</v>
      </c>
    </row>
    <row r="32" spans="1:4">
      <c r="A32" s="4" t="s">
        <v>125</v>
      </c>
      <c r="B32" s="5" t="n">
        <v>-2960006</v>
      </c>
      <c r="C32" s="5" t="n">
        <v>3117858</v>
      </c>
      <c r="D32" s="5" t="n">
        <v>527496</v>
      </c>
    </row>
    <row r="33" spans="1:4">
      <c r="A33" s="4" t="s">
        <v>126</v>
      </c>
      <c r="B33" s="5" t="n">
        <v>172914</v>
      </c>
      <c r="C33" s="5" t="n">
        <v>-323878</v>
      </c>
      <c r="D33" s="5" t="n">
        <v>-6595307</v>
      </c>
    </row>
    <row r="34" spans="1:4">
      <c r="A34" s="4" t="s">
        <v>127</v>
      </c>
      <c r="B34" s="5" t="n">
        <v>166618</v>
      </c>
      <c r="C34" s="5" t="n">
        <v>490496</v>
      </c>
      <c r="D34" s="5" t="n">
        <v>7085803</v>
      </c>
    </row>
    <row r="35" spans="1:4">
      <c r="A35" s="4" t="s">
        <v>128</v>
      </c>
      <c r="B35" s="5" t="n">
        <v>339532</v>
      </c>
      <c r="C35" s="5" t="n">
        <v>166618</v>
      </c>
      <c r="D35" s="5" t="n">
        <v>490496</v>
      </c>
    </row>
    <row r="36" spans="1:4">
      <c r="A36" s="3" t="s">
        <v>129</v>
      </c>
    </row>
    <row r="37" spans="1:4">
      <c r="A37" s="4" t="s">
        <v>130</v>
      </c>
      <c r="B37" s="5" t="n">
        <v>-58889</v>
      </c>
      <c r="C37" s="5" t="n">
        <v>4485</v>
      </c>
      <c r="D37" s="5" t="n">
        <v>16057</v>
      </c>
    </row>
    <row r="38" spans="1:4">
      <c r="A38" s="4" t="s">
        <v>131</v>
      </c>
      <c r="B38" s="6" t="n">
        <v>0</v>
      </c>
      <c r="C38" s="6" t="n">
        <v>72587</v>
      </c>
      <c r="D38" s="6" t="n">
        <v>1634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0</v>
      </c>
      <c r="B1" s="2" t="s">
        <v>2</v>
      </c>
      <c r="C1" s="2" t="s">
        <v>32</v>
      </c>
    </row>
    <row r="2" spans="1:3">
      <c r="A2" s="3" t="s">
        <v>311</v>
      </c>
    </row>
    <row r="3" spans="1:3">
      <c r="A3" s="4" t="s">
        <v>312</v>
      </c>
      <c r="B3" s="6" t="n">
        <v>25271000</v>
      </c>
      <c r="C3" s="6" t="n">
        <v>25271000</v>
      </c>
    </row>
    <row r="4" spans="1:3">
      <c r="A4" s="4" t="s">
        <v>313</v>
      </c>
      <c r="B4" s="5" t="n">
        <v>-5616200</v>
      </c>
      <c r="C4" s="5" t="n">
        <v>-3931467</v>
      </c>
    </row>
    <row r="5" spans="1:3">
      <c r="A5" s="4" t="s">
        <v>314</v>
      </c>
      <c r="B5" s="6" t="n">
        <v>19654800</v>
      </c>
      <c r="C5" s="6" t="n">
        <v>21339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315</v>
      </c>
      <c r="B1" s="2" t="s">
        <v>1</v>
      </c>
    </row>
    <row r="2" spans="1:2">
      <c r="B2" s="2" t="s">
        <v>71</v>
      </c>
    </row>
    <row r="3" spans="1:2">
      <c r="A3" s="3" t="s">
        <v>316</v>
      </c>
    </row>
    <row r="4" spans="1:2">
      <c r="A4" s="4" t="s">
        <v>317</v>
      </c>
      <c r="B4" s="6" t="n">
        <v>25300000</v>
      </c>
    </row>
    <row r="5" spans="1:2">
      <c r="A5" s="4" t="s">
        <v>318</v>
      </c>
      <c r="B5" s="4" t="s">
        <v>319</v>
      </c>
    </row>
    <row r="6" spans="1:2">
      <c r="A6" s="4" t="s">
        <v>320</v>
      </c>
      <c r="B6" s="6" t="n">
        <v>1700000</v>
      </c>
    </row>
    <row r="7" spans="1:2">
      <c r="A7" s="4" t="s">
        <v>321</v>
      </c>
      <c r="B7" s="5" t="n">
        <v>1700000</v>
      </c>
    </row>
    <row r="8" spans="1:2">
      <c r="A8" s="4" t="s">
        <v>322</v>
      </c>
      <c r="B8" s="5" t="n">
        <v>1700000</v>
      </c>
    </row>
    <row r="9" spans="1:2">
      <c r="A9" s="4" t="s">
        <v>323</v>
      </c>
      <c r="B9" s="5" t="n">
        <v>1700000</v>
      </c>
    </row>
    <row r="10" spans="1:2">
      <c r="A10" s="4" t="s">
        <v>324</v>
      </c>
      <c r="B10" s="5" t="n">
        <v>1700000</v>
      </c>
    </row>
    <row r="11" spans="1:2">
      <c r="A11" s="4" t="s">
        <v>325</v>
      </c>
      <c r="B11" s="6" t="n">
        <v>8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6</v>
      </c>
      <c r="B1" s="2" t="s">
        <v>2</v>
      </c>
      <c r="C1" s="2" t="s">
        <v>32</v>
      </c>
    </row>
    <row r="2" spans="1:3">
      <c r="A2" s="4" t="s">
        <v>327</v>
      </c>
      <c r="B2" s="6" t="n">
        <v>376499</v>
      </c>
      <c r="C2" s="6" t="n">
        <v>1234744</v>
      </c>
    </row>
    <row r="3" spans="1:3">
      <c r="A3" s="4" t="s">
        <v>328</v>
      </c>
      <c r="B3" s="5" t="n">
        <v>123036</v>
      </c>
      <c r="C3" s="5" t="n">
        <v>327650</v>
      </c>
    </row>
    <row r="4" spans="1:3">
      <c r="A4" s="4" t="s">
        <v>329</v>
      </c>
      <c r="B4" s="5" t="n">
        <v>499535</v>
      </c>
      <c r="C4" s="5" t="n">
        <v>1562394</v>
      </c>
    </row>
    <row r="5" spans="1:3">
      <c r="A5" s="4" t="s">
        <v>330</v>
      </c>
    </row>
    <row r="6" spans="1:3">
      <c r="A6" s="4" t="s">
        <v>327</v>
      </c>
      <c r="B6" s="5" t="n">
        <v>151427</v>
      </c>
      <c r="C6" s="5" t="n">
        <v>175000</v>
      </c>
    </row>
    <row r="7" spans="1:3">
      <c r="A7" s="4" t="s">
        <v>331</v>
      </c>
    </row>
    <row r="8" spans="1:3">
      <c r="A8" s="4" t="s">
        <v>327</v>
      </c>
      <c r="B8" s="5" t="n">
        <v>22500</v>
      </c>
      <c r="C8" s="5" t="n">
        <v>353333</v>
      </c>
    </row>
    <row r="9" spans="1:3">
      <c r="A9" s="4" t="s">
        <v>332</v>
      </c>
    </row>
    <row r="10" spans="1:3">
      <c r="A10" s="4" t="s">
        <v>327</v>
      </c>
      <c r="B10" s="5" t="n">
        <v>155301</v>
      </c>
      <c r="C10" s="5" t="n">
        <v>155301</v>
      </c>
    </row>
    <row r="11" spans="1:3">
      <c r="A11" s="4" t="s">
        <v>333</v>
      </c>
    </row>
    <row r="12" spans="1:3">
      <c r="A12" s="4" t="s">
        <v>327</v>
      </c>
      <c r="B12" s="6" t="n">
        <v>47271</v>
      </c>
      <c r="C12" s="6" t="n">
        <v>551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4</v>
      </c>
      <c r="B1" s="2" t="s">
        <v>2</v>
      </c>
      <c r="C1" s="2" t="s">
        <v>32</v>
      </c>
    </row>
    <row r="2" spans="1:3">
      <c r="A2" s="3" t="s">
        <v>335</v>
      </c>
    </row>
    <row r="3" spans="1:3">
      <c r="A3" s="4" t="s">
        <v>336</v>
      </c>
      <c r="B3" s="6" t="n">
        <v>85118</v>
      </c>
      <c r="C3" s="6" t="n">
        <v>124697</v>
      </c>
    </row>
    <row r="4" spans="1:3">
      <c r="A4" s="4" t="s">
        <v>337</v>
      </c>
      <c r="B4" s="5" t="n">
        <v>-42603</v>
      </c>
      <c r="C4" s="5" t="n">
        <v>-39579</v>
      </c>
    </row>
    <row r="5" spans="1:3">
      <c r="A5" s="4" t="s">
        <v>338</v>
      </c>
      <c r="B5" s="6" t="n">
        <v>42515</v>
      </c>
      <c r="C5" s="6" t="n">
        <v>851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32</v>
      </c>
    </row>
    <row r="2" spans="1:3">
      <c r="A2" s="4" t="s">
        <v>340</v>
      </c>
      <c r="B2" s="6" t="n">
        <v>42515</v>
      </c>
      <c r="C2" s="6" t="n">
        <v>85118</v>
      </c>
    </row>
    <row r="3" spans="1:3">
      <c r="A3" s="4" t="s">
        <v>341</v>
      </c>
    </row>
    <row r="4" spans="1:3">
      <c r="A4" s="4" t="s">
        <v>342</v>
      </c>
      <c r="B4" s="5" t="n">
        <v>42603</v>
      </c>
    </row>
    <row r="5" spans="1:3">
      <c r="A5" s="4" t="s">
        <v>343</v>
      </c>
      <c r="B5" s="6" t="n">
        <v>42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44</v>
      </c>
      <c r="B1" s="2" t="s">
        <v>1</v>
      </c>
    </row>
    <row r="2" spans="1:4">
      <c r="B2" s="2" t="s">
        <v>2</v>
      </c>
      <c r="C2" s="2" t="s">
        <v>32</v>
      </c>
      <c r="D2" s="2" t="s">
        <v>66</v>
      </c>
    </row>
    <row r="3" spans="1:4">
      <c r="A3" s="3" t="s">
        <v>345</v>
      </c>
    </row>
    <row r="4" spans="1:4">
      <c r="A4" s="4" t="s">
        <v>346</v>
      </c>
      <c r="B4" s="6" t="n">
        <v>56702</v>
      </c>
      <c r="C4" s="6" t="n">
        <v>55240</v>
      </c>
      <c r="D4" s="6" t="n">
        <v>51240</v>
      </c>
    </row>
    <row r="5" spans="1:4">
      <c r="A5" s="4" t="s">
        <v>347</v>
      </c>
      <c r="B5" s="5" t="n">
        <v>2069</v>
      </c>
      <c r="C5" s="5" t="n">
        <v>2283</v>
      </c>
      <c r="D5" s="5" t="n">
        <v>4000</v>
      </c>
    </row>
    <row r="6" spans="1:4">
      <c r="A6" s="4" t="s">
        <v>348</v>
      </c>
      <c r="B6" s="5" t="n">
        <v>0</v>
      </c>
      <c r="C6" s="5" t="n">
        <v>-821</v>
      </c>
      <c r="D6" s="5" t="n">
        <v>0</v>
      </c>
    </row>
    <row r="7" spans="1:4">
      <c r="A7" s="4" t="s">
        <v>349</v>
      </c>
      <c r="B7" s="5" t="n">
        <v>-31993</v>
      </c>
      <c r="C7" s="5" t="n">
        <v>0</v>
      </c>
      <c r="D7" s="5" t="n">
        <v>0</v>
      </c>
    </row>
    <row r="8" spans="1:4">
      <c r="A8" s="4" t="s">
        <v>350</v>
      </c>
      <c r="B8" s="6" t="n">
        <v>26778</v>
      </c>
      <c r="C8" s="6" t="n">
        <v>56702</v>
      </c>
      <c r="D8" s="6" t="n">
        <v>552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51</v>
      </c>
      <c r="B1" s="2" t="s">
        <v>1</v>
      </c>
    </row>
    <row r="2" spans="1:2">
      <c r="B2" s="2" t="s">
        <v>71</v>
      </c>
    </row>
    <row r="3" spans="1:2">
      <c r="A3" s="3" t="s">
        <v>352</v>
      </c>
    </row>
    <row r="4" spans="1:2">
      <c r="A4" s="4" t="s">
        <v>353</v>
      </c>
      <c r="B4" s="6" t="n">
        <v>27000</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8</v>
      </c>
      <c r="B1" s="2" t="s">
        <v>1</v>
      </c>
    </row>
    <row r="2" spans="1:4">
      <c r="B2" s="2" t="s">
        <v>2</v>
      </c>
      <c r="C2" s="2" t="s">
        <v>32</v>
      </c>
      <c r="D2" s="2" t="s">
        <v>66</v>
      </c>
    </row>
    <row r="3" spans="1:4">
      <c r="A3" s="3" t="s">
        <v>359</v>
      </c>
    </row>
    <row r="4" spans="1:4">
      <c r="A4" s="4" t="s">
        <v>360</v>
      </c>
      <c r="B4" s="5" t="n">
        <v>58161133</v>
      </c>
      <c r="C4" s="5" t="n">
        <v>53856509</v>
      </c>
      <c r="D4" s="5" t="n">
        <v>53306109</v>
      </c>
    </row>
    <row r="5" spans="1:4">
      <c r="A5" s="4" t="s">
        <v>361</v>
      </c>
      <c r="B5" s="6" t="n">
        <v>88121286</v>
      </c>
      <c r="C5" s="6" t="n">
        <v>85966393</v>
      </c>
      <c r="D5" s="6" t="n">
        <v>85051553</v>
      </c>
    </row>
    <row r="6" spans="1:4">
      <c r="A6" s="4" t="s">
        <v>362</v>
      </c>
      <c r="B6" s="5" t="n">
        <v>10264946</v>
      </c>
    </row>
    <row r="7" spans="1:4">
      <c r="A7" s="4" t="s">
        <v>363</v>
      </c>
      <c r="B7" s="6" t="n">
        <v>0</v>
      </c>
    </row>
    <row r="8" spans="1:4">
      <c r="A8" s="4" t="s">
        <v>364</v>
      </c>
      <c r="B8" s="5" t="n">
        <v>6667</v>
      </c>
      <c r="C8" s="5" t="n">
        <v>7334</v>
      </c>
      <c r="D8" s="5" t="n">
        <v>565722</v>
      </c>
    </row>
    <row r="9" spans="1:4">
      <c r="A9" s="4" t="s">
        <v>365</v>
      </c>
      <c r="B9" s="6" t="n">
        <v>5067</v>
      </c>
      <c r="C9" s="6" t="n">
        <v>5710</v>
      </c>
      <c r="D9" s="6" t="n">
        <v>529255</v>
      </c>
    </row>
    <row r="10" spans="1:4">
      <c r="A10" s="4" t="s">
        <v>366</v>
      </c>
      <c r="C10" s="5" t="n">
        <v>4187290</v>
      </c>
    </row>
    <row r="11" spans="1:4">
      <c r="A11" s="4" t="s">
        <v>367</v>
      </c>
      <c r="C11" s="6" t="n">
        <v>2029867</v>
      </c>
    </row>
    <row r="12" spans="1:4">
      <c r="A12" s="4" t="s">
        <v>368</v>
      </c>
      <c r="C12" s="5" t="n">
        <v>110000</v>
      </c>
    </row>
    <row r="13" spans="1:4">
      <c r="A13" s="4" t="s">
        <v>369</v>
      </c>
      <c r="C13" s="6" t="n">
        <v>89031</v>
      </c>
    </row>
    <row r="14" spans="1:4">
      <c r="A14" s="4" t="s">
        <v>370</v>
      </c>
      <c r="B14" s="6" t="n">
        <v>6441</v>
      </c>
    </row>
    <row r="15" spans="1:4">
      <c r="A15" s="4" t="s">
        <v>371</v>
      </c>
      <c r="D15" s="5" t="n">
        <v>0</v>
      </c>
    </row>
    <row r="16" spans="1:4">
      <c r="A16" s="4" t="s">
        <v>372</v>
      </c>
      <c r="D16" s="6" t="n">
        <v>-30285</v>
      </c>
    </row>
    <row r="17" spans="1:4">
      <c r="A17" s="4" t="s">
        <v>373</v>
      </c>
      <c r="D17" s="5" t="n">
        <v>-15322</v>
      </c>
    </row>
    <row r="18" spans="1:4">
      <c r="A18" s="4" t="s">
        <v>374</v>
      </c>
      <c r="B18" s="5" t="n">
        <v>140812</v>
      </c>
    </row>
    <row r="19" spans="1:4">
      <c r="A19" s="4" t="s">
        <v>375</v>
      </c>
      <c r="B19" s="6" t="n">
        <v>136003</v>
      </c>
    </row>
    <row r="20" spans="1:4">
      <c r="A20" s="4" t="s">
        <v>376</v>
      </c>
      <c r="B20" s="5" t="n">
        <v>68573558</v>
      </c>
      <c r="C20" s="5" t="n">
        <v>58161133</v>
      </c>
      <c r="D20" s="5" t="n">
        <v>53856509</v>
      </c>
    </row>
    <row r="21" spans="1:4">
      <c r="A21" s="4" t="s">
        <v>377</v>
      </c>
      <c r="B21" s="6" t="n">
        <v>96656248</v>
      </c>
      <c r="C21" s="6" t="n">
        <v>88121286</v>
      </c>
      <c r="D21" s="6" t="n">
        <v>859663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78</v>
      </c>
      <c r="B1" s="2" t="s">
        <v>75</v>
      </c>
    </row>
    <row r="2" spans="1:2">
      <c r="A2" s="3" t="s">
        <v>379</v>
      </c>
    </row>
    <row r="3" spans="1:2">
      <c r="A3" s="4" t="s">
        <v>380</v>
      </c>
      <c r="B3" s="6" t="n">
        <v>16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s>
  <sheetData>
    <row r="1" spans="1:7">
      <c r="A1" s="1" t="s">
        <v>381</v>
      </c>
      <c r="B1" s="2" t="s">
        <v>1</v>
      </c>
    </row>
    <row r="2" spans="1:7">
      <c r="B2" s="2" t="s">
        <v>70</v>
      </c>
      <c r="C2" s="2" t="s">
        <v>382</v>
      </c>
      <c r="D2" s="2" t="s">
        <v>72</v>
      </c>
      <c r="E2" s="2" t="s">
        <v>383</v>
      </c>
      <c r="F2" s="2" t="s">
        <v>74</v>
      </c>
      <c r="G2" s="2" t="s">
        <v>384</v>
      </c>
    </row>
    <row r="3" spans="1:7">
      <c r="A3" s="3" t="s">
        <v>385</v>
      </c>
    </row>
    <row r="4" spans="1:7">
      <c r="A4" s="4" t="s">
        <v>386</v>
      </c>
      <c r="C4" s="6" t="n">
        <v>-6968511</v>
      </c>
      <c r="E4" s="6" t="n">
        <v>-8970398</v>
      </c>
      <c r="G4" s="6" t="n">
        <v>-9099562</v>
      </c>
    </row>
    <row r="5" spans="1:7">
      <c r="A5" s="4" t="s">
        <v>387</v>
      </c>
      <c r="C5" s="5" t="n">
        <v>65455325</v>
      </c>
      <c r="E5" s="5" t="n">
        <v>54523113</v>
      </c>
      <c r="G5" s="5" t="n">
        <v>53526155</v>
      </c>
    </row>
    <row r="6" spans="1:7">
      <c r="A6" s="4" t="s">
        <v>388</v>
      </c>
      <c r="B6" s="7" t="n">
        <v>-0.11</v>
      </c>
      <c r="D6" s="7" t="n">
        <v>-0.16</v>
      </c>
      <c r="F6" s="7" t="n">
        <v>-0.17</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 customWidth="1" max="5" min="5" width="39"/>
    <col customWidth="1" max="6" min="6" width="13"/>
  </cols>
  <sheetData>
    <row r="1" spans="1:6">
      <c r="A1" s="1" t="s">
        <v>132</v>
      </c>
      <c r="B1" s="2" t="s">
        <v>133</v>
      </c>
      <c r="C1" s="2" t="s">
        <v>134</v>
      </c>
      <c r="D1" s="2" t="s">
        <v>61</v>
      </c>
      <c r="E1" s="2" t="s">
        <v>135</v>
      </c>
      <c r="F1" s="2" t="s">
        <v>136</v>
      </c>
    </row>
    <row r="2" spans="1:6">
      <c r="A2" s="4" t="s">
        <v>137</v>
      </c>
      <c r="B2" s="6" t="n">
        <v>85051553</v>
      </c>
      <c r="C2" s="6" t="n">
        <v>7239089</v>
      </c>
      <c r="D2" s="6" t="n">
        <v>-57379926</v>
      </c>
      <c r="E2" s="6" t="n">
        <v>710935</v>
      </c>
    </row>
    <row r="3" spans="1:6">
      <c r="A3" s="4" t="s">
        <v>138</v>
      </c>
      <c r="B3" s="5" t="n">
        <v>0</v>
      </c>
    </row>
    <row r="4" spans="1:6">
      <c r="A4" s="4" t="s">
        <v>139</v>
      </c>
      <c r="B4" s="5" t="n">
        <v>0</v>
      </c>
      <c r="F4" s="6" t="n">
        <v>0</v>
      </c>
    </row>
    <row r="5" spans="1:6">
      <c r="A5" s="4" t="s">
        <v>140</v>
      </c>
      <c r="C5" s="5" t="n">
        <v>0</v>
      </c>
    </row>
    <row r="6" spans="1:6">
      <c r="A6" s="4" t="s">
        <v>141</v>
      </c>
      <c r="B6" s="5" t="n">
        <v>498970</v>
      </c>
    </row>
    <row r="7" spans="1:6">
      <c r="A7" s="4" t="s">
        <v>142</v>
      </c>
      <c r="B7" s="5" t="n">
        <v>415870</v>
      </c>
    </row>
    <row r="8" spans="1:6">
      <c r="A8" s="4" t="s">
        <v>143</v>
      </c>
      <c r="B8" s="5" t="n">
        <v>0</v>
      </c>
    </row>
    <row r="9" spans="1:6">
      <c r="A9" s="4" t="s">
        <v>144</v>
      </c>
      <c r="B9" s="5" t="n">
        <v>0</v>
      </c>
    </row>
    <row r="10" spans="1:6">
      <c r="A10" s="4" t="s">
        <v>145</v>
      </c>
      <c r="C10" s="5" t="n">
        <v>790500</v>
      </c>
    </row>
    <row r="11" spans="1:6">
      <c r="A11" s="4" t="s">
        <v>146</v>
      </c>
      <c r="C11" s="5" t="n">
        <v>-415869</v>
      </c>
    </row>
    <row r="12" spans="1:6">
      <c r="A12" s="4" t="s">
        <v>147</v>
      </c>
      <c r="D12" s="5" t="n">
        <v>9099562</v>
      </c>
      <c r="F12" s="5" t="n">
        <v>-9099562</v>
      </c>
    </row>
    <row r="13" spans="1:6">
      <c r="A13" s="4" t="s">
        <v>148</v>
      </c>
      <c r="B13" s="5" t="n">
        <v>85966393</v>
      </c>
      <c r="C13" s="5" t="n">
        <v>7613719</v>
      </c>
      <c r="D13" s="5" t="n">
        <v>-66479488</v>
      </c>
      <c r="E13" s="5" t="n">
        <v>710934</v>
      </c>
      <c r="F13" s="5" t="n">
        <v>27811559</v>
      </c>
    </row>
    <row r="14" spans="1:6">
      <c r="A14" s="4" t="s">
        <v>138</v>
      </c>
      <c r="B14" s="5" t="n">
        <v>2029867</v>
      </c>
    </row>
    <row r="15" spans="1:6">
      <c r="A15" s="4" t="s">
        <v>139</v>
      </c>
      <c r="B15" s="5" t="n">
        <v>0</v>
      </c>
      <c r="F15" s="5" t="n">
        <v>0</v>
      </c>
    </row>
    <row r="16" spans="1:6">
      <c r="A16" s="4" t="s">
        <v>140</v>
      </c>
      <c r="C16" s="5" t="n">
        <v>0</v>
      </c>
    </row>
    <row r="17" spans="1:6">
      <c r="A17" s="4" t="s">
        <v>141</v>
      </c>
      <c r="B17" s="5" t="n">
        <v>35995</v>
      </c>
    </row>
    <row r="18" spans="1:6">
      <c r="A18" s="4" t="s">
        <v>142</v>
      </c>
      <c r="B18" s="5" t="n">
        <v>0</v>
      </c>
    </row>
    <row r="19" spans="1:6">
      <c r="A19" s="4" t="s">
        <v>143</v>
      </c>
      <c r="B19" s="5" t="n">
        <v>89031</v>
      </c>
    </row>
    <row r="20" spans="1:6">
      <c r="A20" s="4" t="s">
        <v>144</v>
      </c>
      <c r="B20" s="5" t="n">
        <v>0</v>
      </c>
    </row>
    <row r="21" spans="1:6">
      <c r="A21" s="4" t="s">
        <v>145</v>
      </c>
      <c r="C21" s="5" t="n">
        <v>581356</v>
      </c>
    </row>
    <row r="22" spans="1:6">
      <c r="A22" s="4" t="s">
        <v>146</v>
      </c>
      <c r="C22" s="5" t="n">
        <v>0</v>
      </c>
    </row>
    <row r="23" spans="1:6">
      <c r="A23" s="4" t="s">
        <v>147</v>
      </c>
      <c r="D23" s="5" t="n">
        <v>-8970398</v>
      </c>
      <c r="F23" s="5" t="n">
        <v>-8970398</v>
      </c>
    </row>
    <row r="24" spans="1:6">
      <c r="A24" s="4" t="s">
        <v>149</v>
      </c>
      <c r="B24" s="5" t="n">
        <v>88121286</v>
      </c>
      <c r="C24" s="5" t="n">
        <v>8195075</v>
      </c>
      <c r="D24" s="5" t="n">
        <v>-75449886</v>
      </c>
      <c r="E24" s="5" t="n">
        <v>710934</v>
      </c>
      <c r="F24" s="5" t="n">
        <v>21577409</v>
      </c>
    </row>
    <row r="25" spans="1:6">
      <c r="A25" s="4" t="s">
        <v>138</v>
      </c>
      <c r="B25" s="5" t="n">
        <v>0</v>
      </c>
    </row>
    <row r="26" spans="1:6">
      <c r="A26" s="4" t="s">
        <v>139</v>
      </c>
      <c r="B26" s="5" t="n">
        <v>8387451</v>
      </c>
      <c r="F26" s="5" t="n">
        <v>9211351</v>
      </c>
    </row>
    <row r="27" spans="1:6">
      <c r="A27" s="4" t="s">
        <v>140</v>
      </c>
      <c r="C27" s="5" t="n">
        <v>687896</v>
      </c>
    </row>
    <row r="28" spans="1:6">
      <c r="A28" s="4" t="s">
        <v>141</v>
      </c>
      <c r="B28" s="5" t="n">
        <v>5067</v>
      </c>
    </row>
    <row r="29" spans="1:6">
      <c r="A29" s="4" t="s">
        <v>142</v>
      </c>
      <c r="B29" s="5" t="n">
        <v>6441</v>
      </c>
    </row>
    <row r="30" spans="1:6">
      <c r="A30" s="4" t="s">
        <v>143</v>
      </c>
      <c r="B30" s="5" t="n">
        <v>0</v>
      </c>
    </row>
    <row r="31" spans="1:6">
      <c r="A31" s="4" t="s">
        <v>144</v>
      </c>
      <c r="B31" s="5" t="n">
        <v>136003</v>
      </c>
      <c r="F31" s="5" t="n">
        <v>136003</v>
      </c>
    </row>
    <row r="32" spans="1:6">
      <c r="A32" s="4" t="s">
        <v>145</v>
      </c>
      <c r="C32" s="5" t="n">
        <v>386154</v>
      </c>
    </row>
    <row r="33" spans="1:6">
      <c r="A33" s="4" t="s">
        <v>146</v>
      </c>
      <c r="C33" s="5" t="n">
        <v>-6441</v>
      </c>
    </row>
    <row r="34" spans="1:6">
      <c r="A34" s="4" t="s">
        <v>147</v>
      </c>
      <c r="D34" s="5" t="n">
        <v>-6968511</v>
      </c>
      <c r="F34" s="5" t="n">
        <v>-6968511</v>
      </c>
    </row>
    <row r="35" spans="1:6">
      <c r="A35" s="4" t="s">
        <v>150</v>
      </c>
      <c r="B35" s="6" t="n">
        <v>96656248</v>
      </c>
      <c r="C35" s="6" t="n">
        <v>9262684</v>
      </c>
      <c r="D35" s="6" t="n">
        <v>-82418397</v>
      </c>
      <c r="E35" s="6" t="n">
        <v>710934</v>
      </c>
      <c r="F35" s="6" t="n">
        <v>24211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43"/>
    <col customWidth="1" max="2" min="2" width="30"/>
  </cols>
  <sheetData>
    <row r="1" spans="1:2">
      <c r="A1" s="1" t="s">
        <v>389</v>
      </c>
      <c r="B1" s="2" t="s">
        <v>1</v>
      </c>
    </row>
    <row r="2" spans="1:2">
      <c r="B2" s="2" t="s">
        <v>390</v>
      </c>
    </row>
    <row r="3" spans="1:2">
      <c r="A3" s="4" t="s">
        <v>265</v>
      </c>
      <c r="B3" s="5" t="n">
        <v>1297000</v>
      </c>
    </row>
    <row r="4" spans="1:2">
      <c r="A4" s="4" t="s">
        <v>391</v>
      </c>
      <c r="B4" s="5" t="n">
        <v>1197000</v>
      </c>
    </row>
    <row r="5" spans="1:2">
      <c r="A5" s="4" t="s">
        <v>392</v>
      </c>
      <c r="B5" s="4" t="s">
        <v>393</v>
      </c>
    </row>
    <row r="6" spans="1:2">
      <c r="A6" s="4" t="s">
        <v>394</v>
      </c>
    </row>
    <row r="7" spans="1:2">
      <c r="A7" s="4" t="s">
        <v>395</v>
      </c>
      <c r="B7" s="7" t="n">
        <v>0.59</v>
      </c>
    </row>
    <row r="8" spans="1:2">
      <c r="A8" s="4" t="s">
        <v>265</v>
      </c>
      <c r="B8" s="5" t="n">
        <v>150000</v>
      </c>
    </row>
    <row r="9" spans="1:2">
      <c r="A9" s="4" t="s">
        <v>391</v>
      </c>
      <c r="B9" s="5" t="n">
        <v>50000</v>
      </c>
    </row>
    <row r="10" spans="1:2">
      <c r="A10" s="4" t="s">
        <v>392</v>
      </c>
      <c r="B10" s="4" t="s">
        <v>396</v>
      </c>
    </row>
    <row r="11" spans="1:2">
      <c r="A11" s="4" t="s">
        <v>397</v>
      </c>
    </row>
    <row r="12" spans="1:2">
      <c r="A12" s="4" t="s">
        <v>395</v>
      </c>
      <c r="B12" s="7" t="n">
        <v>1.35</v>
      </c>
    </row>
    <row r="13" spans="1:2">
      <c r="A13" s="4" t="s">
        <v>265</v>
      </c>
      <c r="B13" s="5" t="n">
        <v>236900</v>
      </c>
    </row>
    <row r="14" spans="1:2">
      <c r="A14" s="4" t="s">
        <v>391</v>
      </c>
      <c r="B14" s="5" t="n">
        <v>236900</v>
      </c>
    </row>
    <row r="15" spans="1:2">
      <c r="A15" s="4" t="s">
        <v>392</v>
      </c>
      <c r="B15" s="4" t="s">
        <v>398</v>
      </c>
    </row>
    <row r="16" spans="1:2">
      <c r="A16" s="4" t="s">
        <v>399</v>
      </c>
    </row>
    <row r="17" spans="1:2">
      <c r="A17" s="4" t="s">
        <v>395</v>
      </c>
      <c r="B17" s="7" t="n">
        <v>1.39</v>
      </c>
    </row>
    <row r="18" spans="1:2">
      <c r="A18" s="4" t="s">
        <v>265</v>
      </c>
      <c r="B18" s="5" t="n">
        <v>22500</v>
      </c>
    </row>
    <row r="19" spans="1:2">
      <c r="A19" s="4" t="s">
        <v>391</v>
      </c>
      <c r="B19" s="5" t="n">
        <v>22500</v>
      </c>
    </row>
    <row r="20" spans="1:2">
      <c r="A20" s="4" t="s">
        <v>392</v>
      </c>
      <c r="B20" s="4" t="s">
        <v>400</v>
      </c>
    </row>
    <row r="21" spans="1:2">
      <c r="A21" s="4" t="s">
        <v>401</v>
      </c>
    </row>
    <row r="22" spans="1:2">
      <c r="A22" s="4" t="s">
        <v>395</v>
      </c>
      <c r="B22" s="7" t="n">
        <v>1.45</v>
      </c>
    </row>
    <row r="23" spans="1:2">
      <c r="A23" s="4" t="s">
        <v>265</v>
      </c>
      <c r="B23" s="5" t="n">
        <v>37500</v>
      </c>
    </row>
    <row r="24" spans="1:2">
      <c r="A24" s="4" t="s">
        <v>391</v>
      </c>
      <c r="B24" s="5" t="n">
        <v>37500</v>
      </c>
    </row>
    <row r="25" spans="1:2">
      <c r="A25" s="4" t="s">
        <v>392</v>
      </c>
      <c r="B25" s="4" t="s">
        <v>402</v>
      </c>
    </row>
    <row r="26" spans="1:2">
      <c r="A26" s="4" t="s">
        <v>403</v>
      </c>
    </row>
    <row r="27" spans="1:2">
      <c r="A27" s="4" t="s">
        <v>395</v>
      </c>
      <c r="B27" s="7" t="n">
        <v>1.48</v>
      </c>
    </row>
    <row r="28" spans="1:2">
      <c r="A28" s="4" t="s">
        <v>265</v>
      </c>
      <c r="B28" s="5" t="n">
        <v>37500</v>
      </c>
    </row>
    <row r="29" spans="1:2">
      <c r="A29" s="4" t="s">
        <v>391</v>
      </c>
      <c r="B29" s="5" t="n">
        <v>37500</v>
      </c>
    </row>
    <row r="30" spans="1:2">
      <c r="A30" s="4" t="s">
        <v>392</v>
      </c>
      <c r="B30" s="4" t="s">
        <v>404</v>
      </c>
    </row>
    <row r="31" spans="1:2">
      <c r="A31" s="4" t="s">
        <v>405</v>
      </c>
    </row>
    <row r="32" spans="1:2">
      <c r="A32" s="4" t="s">
        <v>395</v>
      </c>
      <c r="B32" s="7" t="n">
        <v>1.5</v>
      </c>
    </row>
    <row r="33" spans="1:2">
      <c r="A33" s="4" t="s">
        <v>265</v>
      </c>
      <c r="B33" s="5" t="n">
        <v>50000</v>
      </c>
    </row>
    <row r="34" spans="1:2">
      <c r="A34" s="4" t="s">
        <v>391</v>
      </c>
      <c r="B34" s="5" t="n">
        <v>50000</v>
      </c>
    </row>
    <row r="35" spans="1:2">
      <c r="A35" s="4" t="s">
        <v>392</v>
      </c>
      <c r="B35" s="4" t="s">
        <v>406</v>
      </c>
    </row>
    <row r="36" spans="1:2">
      <c r="A36" s="4" t="s">
        <v>407</v>
      </c>
    </row>
    <row r="37" spans="1:2">
      <c r="A37" s="4" t="s">
        <v>395</v>
      </c>
      <c r="B37" s="7" t="n">
        <v>1.57</v>
      </c>
    </row>
    <row r="38" spans="1:2">
      <c r="A38" s="4" t="s">
        <v>265</v>
      </c>
      <c r="B38" s="5" t="n">
        <v>30000</v>
      </c>
    </row>
    <row r="39" spans="1:2">
      <c r="A39" s="4" t="s">
        <v>391</v>
      </c>
      <c r="B39" s="5" t="n">
        <v>30000</v>
      </c>
    </row>
    <row r="40" spans="1:2">
      <c r="A40" s="4" t="s">
        <v>392</v>
      </c>
      <c r="B40" s="4" t="s">
        <v>408</v>
      </c>
    </row>
    <row r="41" spans="1:2">
      <c r="A41" s="4" t="s">
        <v>409</v>
      </c>
    </row>
    <row r="42" spans="1:2">
      <c r="A42" s="4" t="s">
        <v>395</v>
      </c>
      <c r="B42" s="7" t="n">
        <v>1.61</v>
      </c>
    </row>
    <row r="43" spans="1:2">
      <c r="A43" s="4" t="s">
        <v>265</v>
      </c>
      <c r="B43" s="5" t="n">
        <v>25000</v>
      </c>
    </row>
    <row r="44" spans="1:2">
      <c r="A44" s="4" t="s">
        <v>391</v>
      </c>
      <c r="B44" s="5" t="n">
        <v>25000</v>
      </c>
    </row>
    <row r="45" spans="1:2">
      <c r="A45" s="4" t="s">
        <v>392</v>
      </c>
      <c r="B45" s="4" t="s">
        <v>410</v>
      </c>
    </row>
    <row r="46" spans="1:2">
      <c r="A46" s="4" t="s">
        <v>411</v>
      </c>
    </row>
    <row r="47" spans="1:2">
      <c r="A47" s="4" t="s">
        <v>395</v>
      </c>
      <c r="B47" s="7" t="n">
        <v>1.67</v>
      </c>
    </row>
    <row r="48" spans="1:2">
      <c r="A48" s="4" t="s">
        <v>265</v>
      </c>
      <c r="B48" s="5" t="n">
        <v>150000</v>
      </c>
    </row>
    <row r="49" spans="1:2">
      <c r="A49" s="4" t="s">
        <v>391</v>
      </c>
      <c r="B49" s="5" t="n">
        <v>150000</v>
      </c>
    </row>
    <row r="50" spans="1:2">
      <c r="A50" s="4" t="s">
        <v>392</v>
      </c>
      <c r="B50" s="4" t="s">
        <v>412</v>
      </c>
    </row>
    <row r="51" spans="1:2">
      <c r="A51" s="4" t="s">
        <v>413</v>
      </c>
    </row>
    <row r="52" spans="1:2">
      <c r="A52" s="4" t="s">
        <v>395</v>
      </c>
      <c r="B52" s="7" t="n">
        <v>1.73</v>
      </c>
    </row>
    <row r="53" spans="1:2">
      <c r="A53" s="4" t="s">
        <v>265</v>
      </c>
      <c r="B53" s="5" t="n">
        <v>92600</v>
      </c>
    </row>
    <row r="54" spans="1:2">
      <c r="A54" s="4" t="s">
        <v>391</v>
      </c>
      <c r="B54" s="5" t="n">
        <v>92600</v>
      </c>
    </row>
    <row r="55" spans="1:2">
      <c r="A55" s="4" t="s">
        <v>392</v>
      </c>
      <c r="B55" s="4" t="s">
        <v>393</v>
      </c>
    </row>
    <row r="56" spans="1:2">
      <c r="A56" s="4" t="s">
        <v>414</v>
      </c>
    </row>
    <row r="57" spans="1:2">
      <c r="A57" s="4" t="s">
        <v>395</v>
      </c>
      <c r="B57" s="7" t="n">
        <v>1.82</v>
      </c>
    </row>
    <row r="58" spans="1:2">
      <c r="A58" s="4" t="s">
        <v>265</v>
      </c>
      <c r="B58" s="5" t="n">
        <v>165000</v>
      </c>
    </row>
    <row r="59" spans="1:2">
      <c r="A59" s="4" t="s">
        <v>391</v>
      </c>
      <c r="B59" s="5" t="n">
        <v>165000</v>
      </c>
    </row>
    <row r="60" spans="1:2">
      <c r="A60" s="4" t="s">
        <v>392</v>
      </c>
      <c r="B60" s="4" t="s">
        <v>415</v>
      </c>
    </row>
    <row r="61" spans="1:2">
      <c r="A61" s="4" t="s">
        <v>416</v>
      </c>
    </row>
    <row r="62" spans="1:2">
      <c r="A62" s="4" t="s">
        <v>395</v>
      </c>
      <c r="B62" s="7" t="n">
        <v>2.1</v>
      </c>
    </row>
    <row r="63" spans="1:2">
      <c r="A63" s="4" t="s">
        <v>265</v>
      </c>
      <c r="B63" s="5" t="n">
        <v>300000</v>
      </c>
    </row>
    <row r="64" spans="1:2">
      <c r="A64" s="4" t="s">
        <v>391</v>
      </c>
      <c r="B64" s="5" t="n">
        <v>300000</v>
      </c>
    </row>
    <row r="65" spans="1:2">
      <c r="A65" s="4" t="s">
        <v>392</v>
      </c>
      <c r="B65"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5" t="n">
        <v>1297000</v>
      </c>
    </row>
    <row r="5" spans="1:3">
      <c r="A5" s="4" t="s">
        <v>421</v>
      </c>
      <c r="B5" s="5" t="n">
        <v>1197000</v>
      </c>
    </row>
    <row r="6" spans="1:3">
      <c r="A6" s="4" t="s">
        <v>422</v>
      </c>
    </row>
    <row r="7" spans="1:3">
      <c r="A7" s="3" t="s">
        <v>419</v>
      </c>
    </row>
    <row r="8" spans="1:3">
      <c r="A8" s="4" t="s">
        <v>420</v>
      </c>
      <c r="B8" s="5" t="n">
        <v>1648667</v>
      </c>
      <c r="C8" s="5" t="n">
        <v>3221001</v>
      </c>
    </row>
    <row r="9" spans="1:3">
      <c r="A9" s="4" t="s">
        <v>423</v>
      </c>
      <c r="B9" s="5" t="n">
        <v>1150000</v>
      </c>
      <c r="C9" s="5" t="n">
        <v>0</v>
      </c>
    </row>
    <row r="10" spans="1:3">
      <c r="A10" s="4" t="s">
        <v>424</v>
      </c>
      <c r="B10" s="5" t="n">
        <v>-6667</v>
      </c>
      <c r="C10" s="5" t="n">
        <v>-7334</v>
      </c>
    </row>
    <row r="11" spans="1:3">
      <c r="A11" s="4" t="s">
        <v>425</v>
      </c>
      <c r="B11" s="5" t="n">
        <v>-65000</v>
      </c>
      <c r="C11" s="5" t="n">
        <v>-1190000</v>
      </c>
    </row>
    <row r="12" spans="1:3">
      <c r="A12" s="4" t="s">
        <v>426</v>
      </c>
      <c r="B12" s="5" t="n">
        <v>-1430000</v>
      </c>
      <c r="C12" s="5" t="n">
        <v>-375000</v>
      </c>
    </row>
    <row r="13" spans="1:3">
      <c r="A13" s="4" t="s">
        <v>420</v>
      </c>
      <c r="B13" s="5" t="n">
        <v>1297000</v>
      </c>
      <c r="C13" s="5" t="n">
        <v>1648667</v>
      </c>
    </row>
    <row r="14" spans="1:3">
      <c r="A14" s="4" t="s">
        <v>421</v>
      </c>
      <c r="B14" s="5" t="n">
        <v>1197000</v>
      </c>
      <c r="C14" s="5" t="n">
        <v>1268867</v>
      </c>
    </row>
    <row r="15" spans="1:3">
      <c r="A15" s="3" t="s">
        <v>427</v>
      </c>
    </row>
    <row r="16" spans="1:3">
      <c r="A16" s="4" t="s">
        <v>428</v>
      </c>
      <c r="B16" s="8" t="n">
        <v>1.6</v>
      </c>
      <c r="C16" s="7" t="n">
        <v>1.33</v>
      </c>
    </row>
    <row r="17" spans="1:3">
      <c r="A17" s="4" t="s">
        <v>423</v>
      </c>
      <c r="B17" s="9" t="n">
        <v>1.06</v>
      </c>
      <c r="C17" s="5" t="n">
        <v>0</v>
      </c>
    </row>
    <row r="18" spans="1:3">
      <c r="A18" s="4" t="s">
        <v>424</v>
      </c>
      <c r="B18" s="9" t="n">
        <v>0.76</v>
      </c>
      <c r="C18" s="9" t="n">
        <v>0.76</v>
      </c>
    </row>
    <row r="19" spans="1:3">
      <c r="A19" s="4" t="s">
        <v>425</v>
      </c>
      <c r="B19" s="9" t="n">
        <v>1.17</v>
      </c>
      <c r="C19" s="9" t="n">
        <v>0.91</v>
      </c>
    </row>
    <row r="20" spans="1:3">
      <c r="A20" s="4" t="s">
        <v>426</v>
      </c>
      <c r="B20" s="9" t="n">
        <v>1.18</v>
      </c>
      <c r="C20" s="9" t="n">
        <v>1.48</v>
      </c>
    </row>
    <row r="21" spans="1:3">
      <c r="A21" s="4" t="s">
        <v>429</v>
      </c>
      <c r="B21" s="9" t="n">
        <v>1.35</v>
      </c>
      <c r="C21" s="10" t="n">
        <v>1.6</v>
      </c>
    </row>
    <row r="22" spans="1:3">
      <c r="A22" s="4" t="s">
        <v>421</v>
      </c>
      <c r="B22" s="7" t="n">
        <v>1.41</v>
      </c>
      <c r="C22" s="7" t="n">
        <v>1.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0</v>
      </c>
      <c r="B1" s="2" t="s">
        <v>1</v>
      </c>
    </row>
    <row r="2" spans="1:4">
      <c r="B2" s="2" t="s">
        <v>2</v>
      </c>
      <c r="C2" s="2" t="s">
        <v>32</v>
      </c>
      <c r="D2" s="2" t="s">
        <v>66</v>
      </c>
    </row>
    <row r="3" spans="1:4">
      <c r="A3" s="4" t="s">
        <v>431</v>
      </c>
      <c r="B3" s="6" t="n">
        <v>0</v>
      </c>
      <c r="C3" s="6" t="n">
        <v>0</v>
      </c>
      <c r="D3" s="6" t="n">
        <v>0</v>
      </c>
    </row>
    <row r="4" spans="1:4">
      <c r="A4" s="4" t="s">
        <v>432</v>
      </c>
      <c r="B4" s="4" t="s">
        <v>433</v>
      </c>
      <c r="C4" s="4" t="s">
        <v>433</v>
      </c>
    </row>
    <row r="5" spans="1:4">
      <c r="A5" s="4" t="s">
        <v>434</v>
      </c>
      <c r="B5" s="4" t="s">
        <v>435</v>
      </c>
      <c r="C5" s="4" t="s">
        <v>436</v>
      </c>
      <c r="D5" s="4" t="s">
        <v>437</v>
      </c>
    </row>
    <row r="6" spans="1:4">
      <c r="A6" s="4" t="s">
        <v>438</v>
      </c>
      <c r="B6" s="4" t="s">
        <v>439</v>
      </c>
      <c r="C6" s="4" t="s">
        <v>440</v>
      </c>
      <c r="D6" s="4" t="s">
        <v>437</v>
      </c>
    </row>
    <row r="7" spans="1:4">
      <c r="A7" s="4" t="s">
        <v>441</v>
      </c>
      <c r="B7" s="7" t="n">
        <v>0.59</v>
      </c>
      <c r="C7" s="6" t="n">
        <v>0</v>
      </c>
      <c r="D7" s="7" t="n">
        <v>0.99</v>
      </c>
    </row>
    <row r="8" spans="1:4">
      <c r="A8" s="4" t="s">
        <v>442</v>
      </c>
      <c r="B8" s="7" t="n">
        <v>0.33</v>
      </c>
      <c r="C8" s="6" t="n">
        <v>0</v>
      </c>
      <c r="D8" s="7" t="n">
        <v>0.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43</v>
      </c>
      <c r="B1" s="2" t="s">
        <v>71</v>
      </c>
    </row>
    <row r="2" spans="1:2">
      <c r="A2" s="3" t="s">
        <v>444</v>
      </c>
    </row>
    <row r="3" spans="1:2">
      <c r="A3" s="4" t="s">
        <v>445</v>
      </c>
      <c r="B3" s="6" t="n">
        <v>2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6</v>
      </c>
      <c r="B1" s="2" t="s">
        <v>1</v>
      </c>
    </row>
    <row r="2" spans="1:4">
      <c r="B2" s="2" t="s">
        <v>2</v>
      </c>
      <c r="C2" s="2" t="s">
        <v>32</v>
      </c>
      <c r="D2" s="2" t="s">
        <v>66</v>
      </c>
    </row>
    <row r="3" spans="1:4">
      <c r="A3" s="3" t="s">
        <v>447</v>
      </c>
    </row>
    <row r="4" spans="1:4">
      <c r="A4" s="4" t="s">
        <v>448</v>
      </c>
      <c r="B4" s="6" t="n">
        <v>-6968511</v>
      </c>
      <c r="C4" s="6" t="n">
        <v>-8894853</v>
      </c>
      <c r="D4" s="6" t="n">
        <v>-8725051</v>
      </c>
    </row>
    <row r="5" spans="1:4">
      <c r="A5" s="4" t="s">
        <v>449</v>
      </c>
      <c r="B5" s="4" t="s">
        <v>450</v>
      </c>
      <c r="C5" s="4" t="s">
        <v>450</v>
      </c>
      <c r="D5" s="4" t="s">
        <v>450</v>
      </c>
    </row>
    <row r="6" spans="1:4">
      <c r="A6" s="4" t="s">
        <v>451</v>
      </c>
      <c r="B6" s="6" t="n">
        <v>-1881509</v>
      </c>
      <c r="C6" s="6" t="n">
        <v>-2401610</v>
      </c>
      <c r="D6" s="6" t="n">
        <v>-2355764</v>
      </c>
    </row>
    <row r="7" spans="1:4">
      <c r="A7" s="3" t="s">
        <v>452</v>
      </c>
    </row>
    <row r="8" spans="1:4">
      <c r="A8" s="4" t="s">
        <v>453</v>
      </c>
      <c r="B8" s="5" t="n">
        <v>99919</v>
      </c>
      <c r="C8" s="5" t="n">
        <v>156966</v>
      </c>
      <c r="D8" s="5" t="n">
        <v>223463</v>
      </c>
    </row>
    <row r="9" spans="1:4">
      <c r="A9" s="4" t="s">
        <v>454</v>
      </c>
      <c r="B9" s="5" t="n">
        <v>0</v>
      </c>
      <c r="C9" s="5" t="n">
        <v>962486</v>
      </c>
      <c r="D9" s="5" t="n">
        <v>0</v>
      </c>
    </row>
    <row r="10" spans="1:4">
      <c r="A10" s="4" t="s">
        <v>455</v>
      </c>
      <c r="B10" s="5" t="n">
        <v>-131555</v>
      </c>
      <c r="C10" s="5" t="n">
        <v>110121</v>
      </c>
      <c r="D10" s="5" t="n">
        <v>112581</v>
      </c>
    </row>
    <row r="11" spans="1:4">
      <c r="A11" s="4" t="s">
        <v>456</v>
      </c>
      <c r="B11" s="5" t="n">
        <v>0</v>
      </c>
      <c r="C11" s="5" t="n">
        <v>0</v>
      </c>
      <c r="D11" s="5" t="n">
        <v>-256500</v>
      </c>
    </row>
    <row r="12" spans="1:4">
      <c r="A12" s="4" t="s">
        <v>457</v>
      </c>
      <c r="B12" s="5" t="n">
        <v>0</v>
      </c>
      <c r="C12" s="5" t="n">
        <v>-50525</v>
      </c>
      <c r="D12" s="5" t="n">
        <v>0</v>
      </c>
    </row>
    <row r="13" spans="1:4">
      <c r="A13" s="4" t="s">
        <v>458</v>
      </c>
      <c r="B13" s="5" t="n">
        <v>-221978</v>
      </c>
      <c r="C13" s="5" t="n">
        <v>91668</v>
      </c>
      <c r="D13" s="5" t="n">
        <v>-271676</v>
      </c>
    </row>
    <row r="14" spans="1:4">
      <c r="A14" s="4" t="s">
        <v>459</v>
      </c>
      <c r="B14" s="5" t="n">
        <v>-2135122</v>
      </c>
      <c r="C14" s="5" t="n">
        <v>-1130894</v>
      </c>
      <c r="D14" s="5" t="n">
        <v>-2547896</v>
      </c>
    </row>
    <row r="15" spans="1:4">
      <c r="A15" s="4" t="s">
        <v>460</v>
      </c>
      <c r="B15" s="5" t="n">
        <v>2135122</v>
      </c>
      <c r="C15" s="5" t="n">
        <v>1130894</v>
      </c>
      <c r="D15" s="5" t="n">
        <v>2547896</v>
      </c>
    </row>
    <row r="16" spans="1:4">
      <c r="A16" s="4" t="s">
        <v>461</v>
      </c>
      <c r="B16" s="5" t="n">
        <v>0</v>
      </c>
      <c r="C16" s="5" t="n">
        <v>0</v>
      </c>
      <c r="D16" s="5" t="n">
        <v>0</v>
      </c>
    </row>
    <row r="17" spans="1:4">
      <c r="A17" s="4" t="s">
        <v>462</v>
      </c>
      <c r="B17" s="5" t="n">
        <v>0</v>
      </c>
      <c r="C17" s="5" t="n">
        <v>75545</v>
      </c>
      <c r="D17" s="5" t="n">
        <v>374511</v>
      </c>
    </row>
    <row r="18" spans="1:4">
      <c r="A18" s="4" t="s">
        <v>463</v>
      </c>
      <c r="B18" s="6" t="n">
        <v>0</v>
      </c>
      <c r="C18" s="6" t="n">
        <v>75545</v>
      </c>
      <c r="D18" s="6" t="n">
        <v>3745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4</v>
      </c>
      <c r="B1" s="2" t="s">
        <v>2</v>
      </c>
      <c r="C1" s="2" t="s">
        <v>32</v>
      </c>
      <c r="D1" s="2" t="s">
        <v>66</v>
      </c>
    </row>
    <row r="2" spans="1:4">
      <c r="A2" s="3" t="s">
        <v>465</v>
      </c>
    </row>
    <row r="3" spans="1:4">
      <c r="A3" s="4" t="s">
        <v>466</v>
      </c>
      <c r="B3" s="6" t="n">
        <v>2109557</v>
      </c>
      <c r="C3" s="6" t="n">
        <v>2012709</v>
      </c>
      <c r="D3" s="6" t="n">
        <v>1789311</v>
      </c>
    </row>
    <row r="4" spans="1:4">
      <c r="A4" s="4" t="s">
        <v>467</v>
      </c>
      <c r="B4" s="5" t="n">
        <v>396020</v>
      </c>
      <c r="C4" s="5" t="n">
        <v>215303</v>
      </c>
      <c r="D4" s="5" t="n">
        <v>215303</v>
      </c>
    </row>
    <row r="5" spans="1:4">
      <c r="A5" s="4" t="s">
        <v>468</v>
      </c>
      <c r="B5" s="5" t="n">
        <v>371133</v>
      </c>
      <c r="C5" s="5" t="n">
        <v>371133</v>
      </c>
      <c r="D5" s="5" t="n">
        <v>371133</v>
      </c>
    </row>
    <row r="6" spans="1:4">
      <c r="A6" s="4" t="s">
        <v>469</v>
      </c>
      <c r="B6" s="5" t="n">
        <v>14010387</v>
      </c>
      <c r="C6" s="5" t="n">
        <v>12223083</v>
      </c>
      <c r="D6" s="5" t="n">
        <v>11059946</v>
      </c>
    </row>
    <row r="7" spans="1:4">
      <c r="A7" s="4" t="s">
        <v>163</v>
      </c>
      <c r="B7" s="5" t="n">
        <v>-5306796</v>
      </c>
      <c r="C7" s="5" t="n">
        <v>-5761674</v>
      </c>
      <c r="D7" s="5" t="n">
        <v>-6216552</v>
      </c>
    </row>
    <row r="8" spans="1:4">
      <c r="A8" s="4" t="s">
        <v>470</v>
      </c>
      <c r="B8" s="5" t="n">
        <v>8703591</v>
      </c>
      <c r="C8" s="5" t="n">
        <v>6461409</v>
      </c>
      <c r="D8" s="5" t="n">
        <v>5482090</v>
      </c>
    </row>
    <row r="9" spans="1:4">
      <c r="A9" s="4" t="s">
        <v>471</v>
      </c>
      <c r="B9" s="5" t="n">
        <v>-8703591</v>
      </c>
      <c r="C9" s="5" t="n">
        <v>-6461409</v>
      </c>
      <c r="D9" s="5" t="n">
        <v>-5482090</v>
      </c>
    </row>
    <row r="10" spans="1:4">
      <c r="A10" s="4" t="s">
        <v>472</v>
      </c>
      <c r="B10" s="5" t="n">
        <v>0</v>
      </c>
      <c r="C10" s="5" t="n">
        <v>0</v>
      </c>
      <c r="D10" s="5" t="n">
        <v>0</v>
      </c>
    </row>
    <row r="11" spans="1:4">
      <c r="A11" s="4" t="s">
        <v>473</v>
      </c>
    </row>
    <row r="12" spans="1:4">
      <c r="A12" s="3" t="s">
        <v>465</v>
      </c>
    </row>
    <row r="13" spans="1:4">
      <c r="A13" s="4" t="s">
        <v>474</v>
      </c>
      <c r="B13" s="5" t="n">
        <v>9563701</v>
      </c>
      <c r="C13" s="5" t="n">
        <v>8180209</v>
      </c>
      <c r="D13" s="5" t="n">
        <v>6747506</v>
      </c>
    </row>
    <row r="14" spans="1:4">
      <c r="A14" s="4" t="s">
        <v>475</v>
      </c>
    </row>
    <row r="15" spans="1:4">
      <c r="A15" s="3" t="s">
        <v>465</v>
      </c>
    </row>
    <row r="16" spans="1:4">
      <c r="A16" s="4" t="s">
        <v>474</v>
      </c>
      <c r="B16" s="6" t="n">
        <v>1569976</v>
      </c>
      <c r="C16" s="6" t="n">
        <v>1443729</v>
      </c>
      <c r="D16" s="6" t="n">
        <v>2575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6" t="n">
        <v>0</v>
      </c>
      <c r="C4" s="6" t="n">
        <v>75545</v>
      </c>
    </row>
    <row r="5" spans="1:3">
      <c r="A5" s="4" t="s">
        <v>479</v>
      </c>
      <c r="B5" s="4" t="s">
        <v>480</v>
      </c>
      <c r="C5" s="4" t="s">
        <v>4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2</v>
      </c>
      <c r="B1" s="2" t="s">
        <v>1</v>
      </c>
    </row>
    <row r="2" spans="1:4">
      <c r="B2" s="2" t="s">
        <v>2</v>
      </c>
      <c r="C2" s="2" t="s">
        <v>32</v>
      </c>
      <c r="D2" s="2" t="s">
        <v>66</v>
      </c>
    </row>
    <row r="3" spans="1:4">
      <c r="A3" s="3" t="s">
        <v>483</v>
      </c>
    </row>
    <row r="4" spans="1:4">
      <c r="A4" s="4" t="s">
        <v>36</v>
      </c>
      <c r="B4" s="6" t="n">
        <v>-1252</v>
      </c>
      <c r="C4" s="6" t="n">
        <v>-61657</v>
      </c>
      <c r="D4" s="6" t="n">
        <v>604448</v>
      </c>
    </row>
    <row r="5" spans="1:4">
      <c r="A5" s="4" t="s">
        <v>484</v>
      </c>
      <c r="B5" s="5" t="n">
        <v>0</v>
      </c>
      <c r="C5" s="5" t="n">
        <v>0</v>
      </c>
      <c r="D5" s="5" t="n">
        <v>404840</v>
      </c>
    </row>
    <row r="6" spans="1:4">
      <c r="A6" s="4" t="s">
        <v>485</v>
      </c>
      <c r="B6" s="5" t="n">
        <v>42204</v>
      </c>
      <c r="C6" s="5" t="n">
        <v>59439</v>
      </c>
      <c r="D6" s="5" t="n">
        <v>93595</v>
      </c>
    </row>
    <row r="7" spans="1:4">
      <c r="A7" s="4" t="s">
        <v>165</v>
      </c>
      <c r="B7" s="5" t="n">
        <v>-898922</v>
      </c>
      <c r="C7" s="5" t="n">
        <v>986430</v>
      </c>
      <c r="D7" s="5" t="n">
        <v>-587819</v>
      </c>
    </row>
    <row r="8" spans="1:4">
      <c r="A8" s="4" t="s">
        <v>46</v>
      </c>
      <c r="B8" s="5" t="n">
        <v>-201</v>
      </c>
      <c r="C8" s="5" t="n">
        <v>103</v>
      </c>
      <c r="D8" s="5" t="n">
        <v>-1253028</v>
      </c>
    </row>
    <row r="9" spans="1:4">
      <c r="A9" s="4" t="s">
        <v>486</v>
      </c>
      <c r="B9" s="5" t="n">
        <v>0</v>
      </c>
      <c r="C9" s="5" t="n">
        <v>-155301</v>
      </c>
      <c r="D9" s="5" t="n">
        <v>0</v>
      </c>
    </row>
    <row r="10" spans="1:4">
      <c r="A10" s="4" t="s">
        <v>487</v>
      </c>
      <c r="B10" s="5" t="n">
        <v>0</v>
      </c>
      <c r="C10" s="5" t="n">
        <v>0</v>
      </c>
      <c r="D10" s="5" t="n">
        <v>-706722</v>
      </c>
    </row>
    <row r="11" spans="1:4">
      <c r="A11" s="4" t="s">
        <v>180</v>
      </c>
      <c r="B11" s="5" t="n">
        <v>-858170</v>
      </c>
      <c r="C11" s="5" t="n">
        <v>829014</v>
      </c>
      <c r="D11" s="5" t="n">
        <v>1444686</v>
      </c>
    </row>
    <row r="12" spans="1:4">
      <c r="A12" s="3" t="s">
        <v>488</v>
      </c>
    </row>
    <row r="13" spans="1:4">
      <c r="A13" s="4" t="s">
        <v>98</v>
      </c>
      <c r="B13" s="5" t="n">
        <v>-858170</v>
      </c>
      <c r="C13" s="5" t="n">
        <v>829014</v>
      </c>
      <c r="D13" s="5" t="n">
        <v>-1384499</v>
      </c>
    </row>
    <row r="14" spans="1:4">
      <c r="A14" s="4" t="s">
        <v>112</v>
      </c>
      <c r="B14" s="5" t="n">
        <v>0</v>
      </c>
      <c r="C14" s="5" t="n">
        <v>0</v>
      </c>
      <c r="D14" s="5" t="n">
        <v>0</v>
      </c>
    </row>
    <row r="15" spans="1:4">
      <c r="A15" s="4" t="s">
        <v>119</v>
      </c>
      <c r="B15" s="5" t="n">
        <v>0</v>
      </c>
      <c r="C15" s="5" t="n">
        <v>0</v>
      </c>
      <c r="D15" s="5" t="n">
        <v>-60187</v>
      </c>
    </row>
    <row r="16" spans="1:4">
      <c r="A16" s="4" t="s">
        <v>180</v>
      </c>
      <c r="B16" s="6" t="n">
        <v>-858170</v>
      </c>
      <c r="C16" s="6" t="n">
        <v>829014</v>
      </c>
      <c r="D16" s="6" t="n">
        <v>-1444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489</v>
      </c>
      <c r="B1" s="2" t="s">
        <v>71</v>
      </c>
    </row>
    <row r="2" spans="1:2">
      <c r="A2" s="4" t="s">
        <v>490</v>
      </c>
    </row>
    <row r="3" spans="1:2">
      <c r="A3" s="4" t="s">
        <v>342</v>
      </c>
      <c r="B3" s="6" t="n">
        <v>646631</v>
      </c>
    </row>
    <row r="4" spans="1:2">
      <c r="A4" s="4" t="s">
        <v>343</v>
      </c>
      <c r="B4" s="5" t="n">
        <v>646631</v>
      </c>
    </row>
    <row r="5" spans="1:2">
      <c r="A5" s="4" t="s">
        <v>491</v>
      </c>
      <c r="B5" s="5" t="n">
        <v>646631</v>
      </c>
    </row>
    <row r="6" spans="1:2">
      <c r="A6" s="4" t="s">
        <v>492</v>
      </c>
      <c r="B6" s="5" t="n">
        <v>161657</v>
      </c>
    </row>
    <row r="7" spans="1:2">
      <c r="A7" s="4" t="s">
        <v>493</v>
      </c>
      <c r="B7" s="5" t="n">
        <v>0</v>
      </c>
    </row>
    <row r="8" spans="1:2">
      <c r="A8" s="4" t="s">
        <v>494</v>
      </c>
      <c r="B8" s="5" t="n">
        <v>2101550</v>
      </c>
    </row>
    <row r="9" spans="1:2">
      <c r="A9" s="4" t="s">
        <v>495</v>
      </c>
      <c r="B9" s="5" t="n">
        <v>0</v>
      </c>
    </row>
    <row r="10" spans="1:2">
      <c r="A10" s="4" t="s">
        <v>496</v>
      </c>
      <c r="B10" s="5" t="n">
        <v>2101550</v>
      </c>
    </row>
    <row r="11" spans="1:2">
      <c r="A11" s="4" t="s">
        <v>497</v>
      </c>
    </row>
    <row r="12" spans="1:2">
      <c r="A12" s="4" t="s">
        <v>342</v>
      </c>
      <c r="B12" s="5" t="n">
        <v>578914</v>
      </c>
    </row>
    <row r="13" spans="1:2">
      <c r="A13" s="4" t="s">
        <v>343</v>
      </c>
      <c r="B13" s="5" t="n">
        <v>581892</v>
      </c>
    </row>
    <row r="14" spans="1:2">
      <c r="A14" s="4" t="s">
        <v>491</v>
      </c>
      <c r="B14" s="5" t="n">
        <v>590823</v>
      </c>
    </row>
    <row r="15" spans="1:2">
      <c r="A15" s="4" t="s">
        <v>492</v>
      </c>
      <c r="B15" s="5" t="n">
        <v>590823</v>
      </c>
    </row>
    <row r="16" spans="1:2">
      <c r="A16" s="4" t="s">
        <v>493</v>
      </c>
      <c r="B16" s="5" t="n">
        <v>590823</v>
      </c>
    </row>
    <row r="17" spans="1:2">
      <c r="A17" s="4" t="s">
        <v>494</v>
      </c>
      <c r="B17" s="5" t="n">
        <v>2933275</v>
      </c>
    </row>
    <row r="18" spans="1:2">
      <c r="A18" s="4" t="s">
        <v>495</v>
      </c>
      <c r="B18" s="5" t="n">
        <v>1033941</v>
      </c>
    </row>
    <row r="19" spans="1:2">
      <c r="A19" s="4" t="s">
        <v>496</v>
      </c>
      <c r="B19" s="6" t="n">
        <v>3967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8</v>
      </c>
      <c r="B1" s="2" t="s">
        <v>1</v>
      </c>
    </row>
    <row r="2" spans="1:4">
      <c r="B2" s="2" t="s">
        <v>2</v>
      </c>
      <c r="C2" s="2" t="s">
        <v>32</v>
      </c>
      <c r="D2" s="2" t="s">
        <v>66</v>
      </c>
    </row>
    <row r="3" spans="1:4">
      <c r="A3" s="4" t="s">
        <v>499</v>
      </c>
      <c r="B3" s="6" t="n">
        <v>0</v>
      </c>
      <c r="C3" s="6" t="n">
        <v>0</v>
      </c>
      <c r="D3" s="6" t="n">
        <v>1447269</v>
      </c>
    </row>
    <row r="4" spans="1:4">
      <c r="A4" s="4" t="s">
        <v>500</v>
      </c>
    </row>
    <row r="5" spans="1:4">
      <c r="A5" s="4" t="s">
        <v>499</v>
      </c>
      <c r="B5" s="5" t="n">
        <v>0</v>
      </c>
      <c r="C5" s="5" t="n">
        <v>0</v>
      </c>
      <c r="D5" s="5" t="n">
        <v>1447269</v>
      </c>
    </row>
    <row r="6" spans="1:4">
      <c r="A6" s="4" t="s">
        <v>501</v>
      </c>
    </row>
    <row r="7" spans="1:4">
      <c r="A7" s="4" t="s">
        <v>499</v>
      </c>
      <c r="B7" s="6" t="n">
        <v>0</v>
      </c>
      <c r="C7" s="6" t="n">
        <v>0</v>
      </c>
      <c r="D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02</v>
      </c>
      <c r="B1" s="2" t="s">
        <v>1</v>
      </c>
    </row>
    <row r="2" spans="1:4">
      <c r="B2" s="2" t="s">
        <v>2</v>
      </c>
      <c r="C2" s="2" t="s">
        <v>32</v>
      </c>
      <c r="D2" s="2" t="s">
        <v>66</v>
      </c>
    </row>
    <row r="3" spans="1:4">
      <c r="A3" s="3" t="s">
        <v>503</v>
      </c>
    </row>
    <row r="4" spans="1:4">
      <c r="A4" s="4" t="s">
        <v>504</v>
      </c>
      <c r="B4" s="6" t="n">
        <v>-698211</v>
      </c>
      <c r="C4" s="6" t="n">
        <v>-470982</v>
      </c>
      <c r="D4" s="6" t="n">
        <v>-564505</v>
      </c>
    </row>
    <row r="5" spans="1:4">
      <c r="A5" s="4" t="s">
        <v>505</v>
      </c>
      <c r="B5" s="5" t="n">
        <v>454729</v>
      </c>
      <c r="C5" s="5" t="n">
        <v>304410</v>
      </c>
      <c r="D5" s="5" t="n">
        <v>0</v>
      </c>
    </row>
    <row r="6" spans="1:4">
      <c r="A6" s="4" t="s">
        <v>506</v>
      </c>
      <c r="B6" s="5" t="n">
        <v>1347428</v>
      </c>
      <c r="C6" s="5" t="n">
        <v>1084432</v>
      </c>
      <c r="D6" s="5" t="n">
        <v>1185359</v>
      </c>
    </row>
    <row r="7" spans="1:4">
      <c r="A7" s="4" t="s">
        <v>78</v>
      </c>
      <c r="B7" s="5" t="n">
        <v>1103946</v>
      </c>
      <c r="C7" s="5" t="n">
        <v>917860</v>
      </c>
      <c r="D7" s="5" t="n">
        <v>620854</v>
      </c>
    </row>
    <row r="8" spans="1:4">
      <c r="A8" s="4" t="s">
        <v>507</v>
      </c>
      <c r="B8" s="5" t="n">
        <v>0</v>
      </c>
      <c r="C8" s="5" t="n">
        <v>371569</v>
      </c>
      <c r="D8" s="5" t="n">
        <v>536331</v>
      </c>
    </row>
    <row r="9" spans="1:4">
      <c r="A9" s="4" t="s">
        <v>508</v>
      </c>
      <c r="B9" s="6" t="n">
        <v>1103946</v>
      </c>
      <c r="C9" s="6" t="n">
        <v>1289429</v>
      </c>
      <c r="D9" s="6" t="n">
        <v>11571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9</v>
      </c>
      <c r="B1" s="2" t="s">
        <v>1</v>
      </c>
    </row>
    <row r="2" spans="1:4">
      <c r="B2" s="2" t="s">
        <v>2</v>
      </c>
      <c r="C2" s="2" t="s">
        <v>32</v>
      </c>
      <c r="D2" s="2" t="s">
        <v>66</v>
      </c>
    </row>
    <row r="3" spans="1:4">
      <c r="A3" s="3" t="s">
        <v>510</v>
      </c>
    </row>
    <row r="4" spans="1:4">
      <c r="A4" s="4" t="s">
        <v>511</v>
      </c>
      <c r="B4" s="6" t="n">
        <v>249218</v>
      </c>
      <c r="C4" s="6" t="n">
        <v>172199</v>
      </c>
      <c r="D4" s="6" t="n">
        <v>626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32</v>
      </c>
    </row>
    <row r="2" spans="1:3">
      <c r="A2" s="3" t="s">
        <v>513</v>
      </c>
    </row>
    <row r="3" spans="1:3">
      <c r="A3" s="4" t="s">
        <v>165</v>
      </c>
      <c r="B3" s="6" t="n">
        <v>5999</v>
      </c>
      <c r="C3" s="6" t="n">
        <v>120479</v>
      </c>
    </row>
    <row r="4" spans="1:3">
      <c r="A4" s="4" t="s">
        <v>514</v>
      </c>
      <c r="B4" s="6" t="n">
        <v>7461</v>
      </c>
      <c r="C4" s="6" t="n">
        <v>14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23:49Z</dcterms:created>
  <dcterms:modified xmlns:dcterms="http://purl.org/dc/terms/" xmlns:xsi="http://www.w3.org/2001/XMLSchema-instance" xsi:type="dcterms:W3CDTF">2019-04-30T15:23:49Z</dcterms:modified>
</cp:coreProperties>
</file>